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SUMMARY OF SIG" sheetId="6" state="visible" r:id="rId6"/>
    <sheet xmlns:r="http://schemas.openxmlformats.org/officeDocument/2006/relationships" name="FAIR VALUE OF FINANCIAL INSTRUM" sheetId="7" state="visible" r:id="rId7"/>
    <sheet xmlns:r="http://schemas.openxmlformats.org/officeDocument/2006/relationships" name="BALANCE SHEET COMPONENTS" sheetId="8" state="visible" r:id="rId8"/>
    <sheet xmlns:r="http://schemas.openxmlformats.org/officeDocument/2006/relationships" name="TERM LOAN" sheetId="9" state="visible" r:id="rId9"/>
    <sheet xmlns:r="http://schemas.openxmlformats.org/officeDocument/2006/relationships" name="CAPITAL STRUCTURE" sheetId="10" state="visible" r:id="rId10"/>
    <sheet xmlns:r="http://schemas.openxmlformats.org/officeDocument/2006/relationships" name="PREFERRED STOCK WARRANT LIABILI"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ORGANIZATION AND SUMMARY OF S15" sheetId="15" state="visible" r:id="rId15"/>
    <sheet xmlns:r="http://schemas.openxmlformats.org/officeDocument/2006/relationships" name="FAIR VALUE OF FINANCIAL INSTR16" sheetId="16" state="visible" r:id="rId16"/>
    <sheet xmlns:r="http://schemas.openxmlformats.org/officeDocument/2006/relationships" name="BALANCE SHEET COMPONENTS (Table" sheetId="17" state="visible" r:id="rId17"/>
    <sheet xmlns:r="http://schemas.openxmlformats.org/officeDocument/2006/relationships" name="TERM LOAN (Tables)" sheetId="18" state="visible" r:id="rId18"/>
    <sheet xmlns:r="http://schemas.openxmlformats.org/officeDocument/2006/relationships" name="CAPITAL STRUCTURE (Tables)" sheetId="19" state="visible" r:id="rId19"/>
    <sheet xmlns:r="http://schemas.openxmlformats.org/officeDocument/2006/relationships" name="NET LOSS PER SHARE (Tables)" sheetId="20" state="visible" r:id="rId20"/>
    <sheet xmlns:r="http://schemas.openxmlformats.org/officeDocument/2006/relationships" name="SUBSEQUENT EVENTS (Tables)" sheetId="21" state="visible" r:id="rId21"/>
    <sheet xmlns:r="http://schemas.openxmlformats.org/officeDocument/2006/relationships" name="ORGANIZATION AND SUMMARY OF S22" sheetId="22" state="visible" r:id="rId22"/>
    <sheet xmlns:r="http://schemas.openxmlformats.org/officeDocument/2006/relationships" name="FAIR VALUE OF FINANCIAL INSTR23" sheetId="23" state="visible" r:id="rId23"/>
    <sheet xmlns:r="http://schemas.openxmlformats.org/officeDocument/2006/relationships" name="FAIR VALUE OF FINANCIAL INSTR24" sheetId="24" state="visible" r:id="rId24"/>
    <sheet xmlns:r="http://schemas.openxmlformats.org/officeDocument/2006/relationships" name="FAIR VALUE OF FINANCIAL INSTR25" sheetId="25" state="visible" r:id="rId25"/>
    <sheet xmlns:r="http://schemas.openxmlformats.org/officeDocument/2006/relationships" name="FAIR VALUE OF FINANCIAL INSTR26" sheetId="26" state="visible" r:id="rId26"/>
    <sheet xmlns:r="http://schemas.openxmlformats.org/officeDocument/2006/relationships" name="BALANCE SHEET COMPONENTS - Prop" sheetId="27" state="visible" r:id="rId27"/>
    <sheet xmlns:r="http://schemas.openxmlformats.org/officeDocument/2006/relationships" name="BALANCE SHEET COMPONENTS - Accr" sheetId="28" state="visible" r:id="rId28"/>
    <sheet xmlns:r="http://schemas.openxmlformats.org/officeDocument/2006/relationships" name="TERM LOAN - Additional Informat" sheetId="29" state="visible" r:id="rId29"/>
    <sheet xmlns:r="http://schemas.openxmlformats.org/officeDocument/2006/relationships" name="TERM LOAN - Debt Maturity Sched" sheetId="30" state="visible" r:id="rId30"/>
    <sheet xmlns:r="http://schemas.openxmlformats.org/officeDocument/2006/relationships" name="CAPITAL STRUCTURE - Common Stoc" sheetId="31" state="visible" r:id="rId31"/>
    <sheet xmlns:r="http://schemas.openxmlformats.org/officeDocument/2006/relationships" name="CAPITAL STRUCTURE - Preferred S" sheetId="32" state="visible" r:id="rId32"/>
    <sheet xmlns:r="http://schemas.openxmlformats.org/officeDocument/2006/relationships" name="PREFERRED STOCK WARRANT LIABI33" sheetId="33" state="visible" r:id="rId33"/>
    <sheet xmlns:r="http://schemas.openxmlformats.org/officeDocument/2006/relationships" name="NET LOSS PER SHARE - Basic and " sheetId="34" state="visible" r:id="rId34"/>
    <sheet xmlns:r="http://schemas.openxmlformats.org/officeDocument/2006/relationships" name="NET LOSS PER SHARE - Antidiluti" sheetId="35" state="visible" r:id="rId35"/>
    <sheet xmlns:r="http://schemas.openxmlformats.org/officeDocument/2006/relationships" name="COMMITMENTS AND CONTINGENCIES ("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25">
  <si>
    <t>Document and Entity Information - shares</t>
  </si>
  <si>
    <t>6 Months Ended</t>
  </si>
  <si>
    <t>Jun. 30, 2018</t>
  </si>
  <si>
    <t>Aug. 01,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TRICIDA, INC.</t>
  </si>
  <si>
    <t>Entity Central Index Key</t>
  </si>
  <si>
    <t>Current Fiscal Year End Date</t>
  </si>
  <si>
    <t>--12-31</t>
  </si>
  <si>
    <t>Entity Filer Category</t>
  </si>
  <si>
    <t>Non-accelerated Filer</t>
  </si>
  <si>
    <t>Entity Common Stock, Shares Outstanding</t>
  </si>
  <si>
    <t>Condensed Balance Sheets (Unaudited) - USD ($) $ in Thousands</t>
  </si>
  <si>
    <t>Dec. 31, 2017</t>
  </si>
  <si>
    <t>Current assets:</t>
  </si>
  <si>
    <t>Cash and cash equivalents</t>
  </si>
  <si>
    <t>Short-term investments</t>
  </si>
  <si>
    <t>Prepaid expenses and other current assets</t>
  </si>
  <si>
    <t>Total current assets</t>
  </si>
  <si>
    <t>Property and equipment, net</t>
  </si>
  <si>
    <t>Deferred offering costs</t>
  </si>
  <si>
    <t>Total assets</t>
  </si>
  <si>
    <t>Current liabilities:</t>
  </si>
  <si>
    <t>Accounts payable</t>
  </si>
  <si>
    <t>Accrued expenses and other current liabilities</t>
  </si>
  <si>
    <t>Total current liabilities</t>
  </si>
  <si>
    <t>Long-term liabilities</t>
  </si>
  <si>
    <t>Term loan</t>
  </si>
  <si>
    <t>Other long-term liabilities</t>
  </si>
  <si>
    <t>Total liabilities</t>
  </si>
  <si>
    <t>Commitments and contingencies (Note 8)</t>
  </si>
  <si>
    <t xml:space="preserve"> </t>
  </si>
  <si>
    <t>Convertible preferred stock</t>
  </si>
  <si>
    <t>Stockholders’ deficit:</t>
  </si>
  <si>
    <t>Common stock, $0.001 par value; 134,000,000 shares authorized as of June 30, 2018 and December 31, 2017; 2,453,606 and 2,272,609 shares issued and outstanding as of June 30, 2018 and December 31, 2017, respectively</t>
  </si>
  <si>
    <t>Additional paid-in capital</t>
  </si>
  <si>
    <t>Accumulated other comprehensive loss</t>
  </si>
  <si>
    <t>Accumulated deficit</t>
  </si>
  <si>
    <t>Total stockholders’ deficit</t>
  </si>
  <si>
    <t>Total liabilities, convertible preferred stock and stockholders’ deficit</t>
  </si>
  <si>
    <t>Series A convertible preferred stock, $0.001 par value; 11,398,694 shares authorized as of June 30, 2018 and December 31, 2017; 11,398,694 and 11,302,758 shares issued and outstanding as of June 30, 2018 and December 31, 2017, respectively; aggregate liquidation preference of $10,099 and $10,014 as of June 30, 2018 and December 31, 2017, respectively</t>
  </si>
  <si>
    <t>Series B convertible preferred stock, $0.001 par value; 32,526,878 shares authorized as of June 30, 2018 and December 31, 2017; 32,526,878 shares issued and outstanding as of June 30, 2018 and December 31, 2017; aggregate liquidation preference of $30,250 as of June 30, 2018 and December 31, 2017</t>
  </si>
  <si>
    <t>Series C convertible preferred stock, $0.001 par value; 35,806,451 shares authorized as of June 30, 2018 and December 31, 2017; 35,806,451 shares issued and outstanding as of June 30, 2018 and December 31, 2017, respectively; aggregate liquidation preference of $55,500 as of June 30, 2018 and December 31, 2017</t>
  </si>
  <si>
    <t>Series D convertible preferred stock, $0.001 par value; 24,500,000 shares authorized as of June 30, 2018 and December 31, 2017; 24,493,615 shares issued and outstanding as of June 30, 2018 and December 31, 2017; aggregate liquidation preference of $57,560 as of June 30, 2018 and December 31, 2017</t>
  </si>
  <si>
    <t>Condensed Balance Sheets (Unaudited) (Parenthetical) - USD ($) $ in Thousands</t>
  </si>
  <si>
    <t>Convertible preferred stock, shares authorized (in shares)</t>
  </si>
  <si>
    <t>Convertible preferred stock, shares issued (in shares)</t>
  </si>
  <si>
    <t>Convertible preferred stock, shares outstanding (in shares)</t>
  </si>
  <si>
    <t>Aggregate Liquidation Preference</t>
  </si>
  <si>
    <t>Common stock, par value (in USD per share)</t>
  </si>
  <si>
    <t>Common stock, shares authorized (in shares)</t>
  </si>
  <si>
    <t>Common stock, shares issued (in shares)</t>
  </si>
  <si>
    <t>Common stock, shares outstanding (in shares)</t>
  </si>
  <si>
    <t>Series A Preferred Stock</t>
  </si>
  <si>
    <t>Convertible preferred stock, par value (in USD pare share)</t>
  </si>
  <si>
    <t>Series B Preferred Stock</t>
  </si>
  <si>
    <t>Series C Preferred Stock</t>
  </si>
  <si>
    <t>Series D Preferred Stock</t>
  </si>
  <si>
    <t>Condensed Statements of Operations and Comprehensive Loss (Unaudited) - USD ($) $ in Thousands</t>
  </si>
  <si>
    <t>3 Months Ended</t>
  </si>
  <si>
    <t>Jun. 30, 2017</t>
  </si>
  <si>
    <t>Operating expenses:</t>
  </si>
  <si>
    <t>Research and development</t>
  </si>
  <si>
    <t>General and administrative</t>
  </si>
  <si>
    <t>Total operating expenses</t>
  </si>
  <si>
    <t>Loss from operations</t>
  </si>
  <si>
    <t>Change in fair value—preferred stock tranche obligation</t>
  </si>
  <si>
    <t>Other income (expense), net</t>
  </si>
  <si>
    <t>Interest expense</t>
  </si>
  <si>
    <t>Net loss</t>
  </si>
  <si>
    <t>Other comprehensive loss:</t>
  </si>
  <si>
    <t>Net unrealized gain (loss) on marketable securities, net of tax</t>
  </si>
  <si>
    <t>Comprehensive loss</t>
  </si>
  <si>
    <t>Net loss per share, basic and diluted (in USD per share)</t>
  </si>
  <si>
    <t>Weighted-average number of shares outstanding, basic and diluted (in shares)</t>
  </si>
  <si>
    <t>Condensed Statements of Cash Flows (Unaudited) - USD ($) $ in Thousands</t>
  </si>
  <si>
    <t>Operating activities:</t>
  </si>
  <si>
    <t>Adjustments to reconcile net loss to net cash used in operating activities:</t>
  </si>
  <si>
    <t>Depreciation and amortization</t>
  </si>
  <si>
    <t>Amortization of term loan discount and issuance costs</t>
  </si>
  <si>
    <t>Net amortization of premiums and discounts on marketable securities</t>
  </si>
  <si>
    <t>Stock-based compensation</t>
  </si>
  <si>
    <t>Changes in fair value of warrants and compound derivative liabilities</t>
  </si>
  <si>
    <t>Changes in fair value of preferred stock tranche obligation</t>
  </si>
  <si>
    <t>Changes in operating assets and liabilities:</t>
  </si>
  <si>
    <t>Prepaid expenses and other assets</t>
  </si>
  <si>
    <t>Accrued expenses and other liabilities</t>
  </si>
  <si>
    <t>Net cash used in operating activities</t>
  </si>
  <si>
    <t>Investing activities:</t>
  </si>
  <si>
    <t>Purchase of marketable securities</t>
  </si>
  <si>
    <t>Maturities of marketable securities</t>
  </si>
  <si>
    <t>Purchase of property and equipment</t>
  </si>
  <si>
    <t>Net cash provided by (used in) investing activities</t>
  </si>
  <si>
    <t>Financing activities:</t>
  </si>
  <si>
    <t>Loan proceeds (repayments) relating to tenant improvement loan</t>
  </si>
  <si>
    <t>Proceeds from exercise of common stock options</t>
  </si>
  <si>
    <t>Proceeds from issuance of convertible preferred stock for cash, net of issuance costs</t>
  </si>
  <si>
    <t>Net proceeds from issuance of term loan</t>
  </si>
  <si>
    <t>Net cash provided by financing activities</t>
  </si>
  <si>
    <t>Net increase (decrease) in cash and cash equivalents</t>
  </si>
  <si>
    <t>Cash and cash equivalents at beginning of period</t>
  </si>
  <si>
    <t>Cash and cash equivalents at end of period</t>
  </si>
  <si>
    <t>Supplemental disclosures</t>
  </si>
  <si>
    <t>Cash paid for interest</t>
  </si>
  <si>
    <t>Supplemental disclosures of non-cash financing activities</t>
  </si>
  <si>
    <t>Deferred offering costs incurred but not paid</t>
  </si>
  <si>
    <t>Compound derivative and warrant related to the term loan</t>
  </si>
  <si>
    <t>Purchase of property and equipment included in accrued expenses and accounts payable</t>
  </si>
  <si>
    <t>Series C fair value of preferred stock obligation upon closing</t>
  </si>
  <si>
    <t>ORGANIZATION AND SUMMARY OF SIGNIFICANT ACCOUNTING POLICIES</t>
  </si>
  <si>
    <t>Organization, Consolidation and Presentation of Financial Statements [Abstract]</t>
  </si>
  <si>
    <t>ORGANIZATION AND SUMMARY OF SIGNIFICANT ACCOUNTING POLICIES Organization —Tricida, Inc., or the Company, was incorporated in the state of Delaware on May 22, 2013 and was granted its certification of qualification in the state of California on August 5, 2013 (inception). The Company is engaged in the development of TRC101, a non-absorbed, orally-administered polymer drug designed to treat metabolic acidosis in patients with chronic kidney disease (CKD). As of June 30, 2018 , the Company has devoted substantially all of its efforts to the formation and financing of the Company, as well as product development, and has not realized revenues from its planned principal operations. The Company has no manufacturing facilities and all manufacturing related activities are contracted out to third-party service providers. On July 2, 2018 , the Company completed its initial public offering (IPO) and issued 13,455,000 shares of common stock for net proceeds of approximately $237.7 million . Upon the closing of the IPO, all shares of preferred stock outstanding were automatically converted into 26,187,321 shares of common stock. See Note 9 to these condensed financial statements for additional details. Basis of presentation —The accompanying unaudited condensed financial statements have been prepared in accordance with accounting principles generally accepted in the United States of America, or GAAP, for interim financial information and with the instructions to Form 10-Q and Article 10 of Regulation S-X. Unaudited Interim Financial Statements —The condensed balance sheet as of June 30, 2018 , the condensed statements of operations and comprehensive loss for the three and six months ended June 30, 2018 and 2017 and the condensed statements of cash flows for the six months ended June 30, 2018 and 2017 are unaudited. These unaudited interim financial statements have been prepared on the same basis as the annual financial statements and, in the opinion of management, reflect all adjustments, which include only normal recurring adjustments, necessary to present fairly the Company’s financial position as of June 30, 2018 , its results of operations for the three and six months ended June 30, 2018 and 2017 and the condensed statements of cash flows for the six months ended June 30, 2018 and 2017 . The results of operations for the three and six months ended June 30, 2018 are not necessarily indicative of the results to be expected for the year ending December 31, 2018 or for any other future annual or interim period. The condensed balance sheet as of December 31, 2017 included herein was derived from the audited financial statements as of that date. Reverse Stock Split —On June 14, 2018 the Company’s board of directors approved a 1-for-3.98 reverse split of shares of our common stock. The par values and the authorized shares of the common and convertible preferred stock were not adjusted as a result of the reverse stock split, nor were the outstanding shares of preferred stock. All issued and outstanding common stock and related per share amounts contained in the financial statements have been retroactively adjusted to reflect this reverse stock split for all periods presented. The reverse stock split was effected on June 15, 2018. Use of Estimates —The preparation of financial statements in conformity with GAAP requires management to make estimates and assumptions that affect the amounts reported in the financial statements and accompanying notes. Actual results could differ from those estimates. Cash and Cash Equivalents —The Company considers all highly liquid investments with original maturities of three months or less from the date of purchase to be cash equivalents. Short-term Investments —All highly liquid investments with original maturities of greater than three months from the date of purchase are classified as short-term investments. Management has classified the Company’s short-term investments as available-for-sale securities in the accompanying financial statements. Available-for-sale securities are carried at fair value, with unrealized gains and losses reported as a component of accumulated other comprehensive loss. Realized gains and losses on the sale of all such securities are reported in other income (expense), net and computed using the specific identification method. For the three and six months ended June 30, 2018 , there were no realized gains or losses on these securities. The Company’s investments are in commercial paper, asset-backed securities and corporate debt securities. Pursuant to the Company’s investment policy, all purchased securities have a minimum short-term rating of A1 (Moody’s) or P1 (Standard &amp; Poor’s) or equivalent. If there is no short-term rating, a purchased security is required to have a long-term rating no lower than A3/A- or equivalent. Concentration of Credit Risk —Financial instruments that potentially subject the Company to a concentration of credit risk, consist primarily of cash and cash equivalents and short-term investments. The Company maintains deposits in federally insured financial institutions in excess of federally insured limits. Management believes that these financial institutions are financially sound, and, accordingly, minimal credit risk exists with respect to those financial institutions. The Company is exposed to credit risk in the event of default by the financial institutions holding its cash, cash equivalents and short-term investments and issuers of marketable securities to the extent recorded in the balance sheet. Property and Equipment —Property and equipment are stated at cost, less accumulated depreciation and amortization. Depreciation is determined using the straight-line method over the estimated useful lives of the respective assets, which is three years. Leasehold improvements are amortized using the straight-line method over the shorter of the lease term or the estimated useful economic lives of the related asset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the in-process equity financing be abandoned, the deferred offering costs will be expensed immediately as a charge to operating expenses in the statements of operations and comprehensive loss. As of June 30, 2018 , $6.5 million of deferred offering costs were capitalized on the balance sheet. The deferred offering costs were reclassified to additional paid-in capital upon the closing of the Company's initial public offering on July 2, 2018. See Note 9 to these condensed financial statements for additional details. Impairment of Long-Lived Assets —Long-lived assets consist of property and equipment. The Company assesses potential impairment losses on long-lived assets used in operations when events and circumstances indicate that assets might be impai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 t recognized any impairment losses through the six months ended June 30, 2018 and 2017 . Clinical and Manufacturing Accruals —The Company records accruals for estimated costs of research, preclinical and clinical studies, and manufacturing development, which are a significant component of research and development expenses. A substantial portion of the Company’s ongoing research and development activities is conducted by third-party service providers, including clinical research organizations (CROs) and contract manufacturing organizations (CMOs). The Company’s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f the services and the agreed-upon fees to be paid for such services. The Company makes significant judgments and estimates in determining the accrual balance in each reporting period. As actual costs become known, the Company adjusts its accruals. Although the Company does not expect its estimates to be materially different from amounts actually incurred, the Company’s understanding of the status and timing of services performed relative to the actual status and timing of services performed may vary and could result in the Company reporting amounts that are too high or too low in any particular period. The Company’s accrual is dependent, in part, upon the receipt of timely and accurate reporting from information provided as part of its clinical and non-clinical studies and other third-party vendors. Through June 30, 2018 , there have been no material differences from the Company’s accrued estimated expenses to the actual clinical trial and manufacturing expenses. However, variations in the assumptions used to estimate accruals, including, but not limited to the number of patients enrolled, the rate of patient enrollment, the actual services performed, and the amount of manufactured drug substance and/or drug product, and related costs may vary from the Company’s estimates, resulting in adjustments to research and development expense in future periods. Changes in these estimates that result in material changes to the Company’s accruals could materially affect its financial position and results of operations. Convertible preferred stock —The Company records all shares of convertible preferred stock at their respective fair values, net of issuance costs, on the dates of issuance. In the event of a change of control of the Company, proceeds will be distributed in accordance with the liquidation preferences set forth in its Amended and Restated Certificate of Incorporation unless the holders of convertible preferred stock have converted their convertible preferred shares into common shares. Therefore, convertible preferred stock is classified outside of stockholders’ deficit on the accompanying balance sheets as events triggering the liquidation preferences are not solely within the Company’s control. The Company has elected not to adjust the carrying values of the convertible preferred stock to the liquidation preferences of such shares because of the uncertainty of whether or when such an event would occur. Upon the closing of the IPO on July 2, 2018, all shares of preferred stock outstanding were automatically converted into 26,187,321 shares of common stock. See Note 9 to these condensed financial statements for additional details. Warrant Liability —The Company has issued freestanding warrants to purchase shares of its Series A convertible preferred stock. Freestanding warrants for shares of the Company’s convertible preferred stock that are classified outside of permanent equity, and other similar instruments related to shares that are classified as liabilities, are recorded at fair value, and are subject to remeasurement at each balance sheet date until the earlier of the exercise of the warrants or the completion of a liquidation event, including the completion of an initial public offering. Upon exercise, the warrant liability would be reclassified to additional paid-in capital, with any change in fair value recognized as a component of other income (expense), net. Preferred Stock Tranche Obligation —From time to time, the Company enters into convertible preferred stock financings where, in addition to the initial closing, investors agree to buy, and the Company agrees to sell, additional shares of that convertible preferred stock at a set price in the event that certain agreed milestones are achieved (a tranched financing). The Company evaluates this tranche obligation and assesses whether it meets the definition of a freestanding instrument, and if so, determines the fair value of this obligation and records it on the balance sheet with the residual of the proceeds raised being allocated to convertible preferred stock. The preferred stock tranche obligation is revalued each reporting period with changes in the fair value of the obligation recorded as a component of other income (expense), net in the statements of operations and comprehensive loss. The preferred stock tranche obligation is revalued at settlement and the resultant fair value is then reclassified to convertible preferred stock at that time. Research and Development Costs —Research and development costs are charged to the statements of operations and comprehensive loss in the year in which they are incurred. Research and development expenses consist primarily of: • salaries and related costs, including stock-based compensation expense, for personnel and consultants in our research and development functions; • fees paid to clinical consultants, clinical trial sites and vendors, including CROs; • costs related to pre-commercialization manufacturing activities including payments to CMOs and other vendors and consultants; • costs related to regulatory activities; • expenses related to lab supplies and services; and • depreciation and other allocated facility-related and overhead expenses Stock-Based Compensation —The Company accounts for stock-based compensation by measuring and recognizing compensation expense for all share-based payments made to employees and directors based on estimated grant-date fair values. The Company uses the straight-line method to allocate compensation cost to reporting periods over each optionee’s requisite service period, which is generally the vesting period, and estimates the fair value of share-based awards to employees and directors using the Black-Scholes option-valuation model. The Black-Scholes model requires the input of subjective assumptions, including expected volatility, expected dividend yield, expected term, risk-free rate of return, and the estimated fair value of the underlying common stock on the date of grant. Stock-based compensation expense is recorded net of estimated forfeitures of unvested awards. The Company records the expense attributed to nonemployee services paid with share-based awards based on the estimated fair value of the awards determined using the Black-Scholes option pricing model. The measurement of stock-based compensation for nonemployees is subject to re-measurement as the options vest, and the expense is recognized over the period during which services are received. 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when it is more likely than not that some portion, or all of its deferred tax assets will not be realized. The Company accounts for income tax contingencies using a benefit recognition model. If it considers that a tax position is more likely than not to be sustained upon audit, based solely on the technical merits of the position, it recognized the benefit. The Company measures the benefit by determining the amount that is greater than 50% likely of being realized upon settlement, presuming that the tax position is examined by the appropriate taxing authority that has full knowledge of all relevant information. The Company’s policy is to recognize interest and penalties related to the underpayment of income taxes as a component of income tax expense or benefit. To date, there have been no interest or penalties charged in relation to the unrecognized tax benefits. Comprehensive Loss —Comprehensive loss includes net loss and certain changes in stockholders’ deficit that are excluded from net loss, primarily unrealized losses on the Company’s short-term investments. Segment reporting —The Company manages its operations as a single operating segment for the purposes of assessing performance and making operating decisions. All of the Company’s assets are maintained in the United States.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Recent Accounting Pronouncements Adopted Standards In May 2017, the FASB issued ASU No. 2017-09, Compensation - Stock Compensation (ASC Topic 718): Scope of Modification Accounting . This ASU specifies the modification accounting applicable to any entity which changes the terms or conditions of a share-based payment award. We elected to prospectively adopt this ASU as of the beginning of the first quarter of 2018. The adoption of this ASU did not have a material impact on the Company's condensed financial statements. In July 2017, the FASB issued ASU 2017-11, Earnings Per Share; Distinguishing Liabilities from Equity; Derivatives and Hedging,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e guidance in ASU 2017-11 allows for the exclusion of a down round feature, when evaluating whether or not an instrument or embedded feature requires derivative classification. The Company early adopted this guidance beginning January 1, 2018. The adoption of this standard had no material impact on the Company’s condensed financial statements. Standards Not Yet Effective In February 2016, the FASB issued ASU 2016-02, Leases (Topic 842) , which for operating leases requires the lessee to recognize a right-of-use asset and a lease liability, initially measured at the present value of the lease payments, in its balance sheet. The guidance also requires a lessee to recognize single lease costs, calculated so that the cost of the lease is allocated over the lease term, on a generally straight-line basis. The accounting standard is effective for fiscal years beginning after December 15, 2018 including interim periods within those fiscal years. Early adoption is permitted. The Company expects the implementation of ASC 842 to have an impact on its financial statements and related disclosures as it had aggregate future minimum lease payments of approximately $3.3 million as of June 30, 2018 . The Company anticipates recognition of additional assets and corresponding liabilities related to these leases on its condensed balance sheet. In June 2018, the FASB issued ASU No. 2018-07, Improvements to Nonemployee Share-Based Payment Accounting , which amends ASC Topic 718, “Compensation—Stock Compensation”. The ASU simplifies the accounting for share-based payments granted to nonemployees for goods and services. Under the ASU, most of the guidance on such payments to nonemployees would be aligned with the requirements for share-based payments granted to employees. ASU 2018-07 is effective for public business entities for annual reporting periods, and interim periods within those annual periods, beginning after December 15, 2018. Early adoption will be permitted in any interim or annual period, with any adjustments reflected as of the beginning of the fiscal year of adoption. The Company is currently evaluating the new guidance and has not determined the impact this standard may have on its condensed financial statements.</t>
  </si>
  <si>
    <t>FAIR VALUE OF FINANCIAL INSTRUMENTS</t>
  </si>
  <si>
    <t>Fair Value Disclosures [Abstract]</t>
  </si>
  <si>
    <t>FAIR VALUE OF FINANCIAL INSTRUMENTS The fair value of the Company’s financial assets and liabilities are determined in accordance with the fair value hierarchy established in FASB, ASC, Topic 820, Fair Value Measurements and Disclosures .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Topic 820 requires an entity to maximize the use of observable inputs when measuring fair value and classifies those inputs into three levels: Level 1 —Observable inputs, such as quoted prices in active markets Level 2 —Inputs, other than the quoted prices in active markets, which are observable either directly or indirectly such as quoted prices for similar assets or liabilities; quoted prices in markets that are not active; or other inputs that are observable or can be corroborated by observable market data for substantially the full term of the instrument’s anticipated life Level 3 —Unobservable inputs in which there is little or no market data, which require the reporting entity to develop its own assumptions The Company’s financial assets and liabilities include cash equivalents, short-term investments, a warrant liability and prior to April 2017, a preferred stock tranche obligation. Cash equivalents in the form of money market funds are stated at cost, which approximates their fair values. The Company issued a freestanding preferred stock tranche obligation in connection with the initial closing of the Series C financing in July 2016. The investors in the Series C financing committed to the purchase of 16,274,192 shares of Series C convertible preferred stock at $1.55 per share upon achievement of a specified milestone. This milestone was met and the Series C investors purchased the shares in April 2017. On April 25, 2017, the tranche obligation was settled, and the obligation was valued at intrinsic value, using the fair value of the Series C preferred stock from the Option Pricing Model. The various assumptions used to determine the fair value of the Series C preferred stock in the option pricing model were time to liquidity of 2.4 years , volatility of 54.0% , risk-free interest rate of 1.4% and equity value of $118.5 million. Since the per share value was lower than the contractual purchase price, the fair value of the tranche obligation was determined to be an asset and recorded at $2.3 million at settlement on April 25, 2017. The Company had detachable warrants and compound derivatives that were recorded as liabilities and adjusted to fair value on a recurring basis. The fair value of the warrant liabilities were determined using an option-pricing model, which utilizes a series of unobservable inputs, and accordingly, the liabilities were classified as Level 3 measurements. On April 10, 2018, the Company entered into amendments with Hercules to modify the outstanding common stock warrants. The Company re-evaluated the classification of the modified warrants and determined that the outstanding common stock warrants are considered to be indexed to the Company’s own stock and are therefore reclassified the common stock warrants as equity under ASC 480. The fair value of the common stock warrants of $194,000 upon execution of the amendment is no longer subject to remeasurement. On June 16, 2018, Sibling Co-Investment LLC provided the Notice of Exercise to purchase 95,936 shares of Series A convertible preferred stock for cash of $85,000 . Upon exercise, the Company reclassified the fair value of the warrants from warrant liability to Series A convertible preferred stock. The following table sets forth the Company’s financial assets and liabilities that are measured at fair value on a recurring basis by level within the fair value hierarchy (in thousands): As of June 30, 2018 Level 1 Level 2 Level 3 Fair Value Financial assets: Cash equivalents Money market fund $ 2,787 $ — $ — $ 2,787 Marketable securities Commercial paper — 21,584 — 21,584 Corporate debt securities — 22,936 — 22,936 Asset backed securities — 4,998 — 4,998 Financial liabilities: Long term liabilities Compound derivative liability — — 113 113 As of December 31, 2017 Level 1 Level 2 Level 3 Fair Value Financial assets: Cash equivalents Money market fund $ 6,758 $ — $ — $ 6,758 Corporate debt securities — 2,930 — 2,930 Marketable securities Commercial paper — 25,773 — 25,773 Corporate debt securities — 17,613 — 17,613 Asset backed securities — 14,354 — 14,354 Financial liabilities: Long term liabilities Warrant liability — — 106 106 The following tables are a reconciliation of all liabilities measured at fair value using Level 3 unobservable inputs (in thousands): Compound Derivative Warrant Liability Fair value at January 1, 2018 $ — $ 106 Addition 654 156 Change in fair value (541 ) 305 Reclassification to equity — (194 ) Issuance of convertible preferred stock on exercise of warrant $ — (373 ) Fair value at June 30, 2018 $ 113 $ —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Where applicable the market approach utilizes prices and information from market transactions for similar or identical assets. The Company classifies corporate debt securities, commercial paper and asset backed securities as Level 2. In certain cases where there is limited activity or less transparency around inputs to valuation, securities are classified as Level 3. Level 3 liabilities that are measured at fair value on a recurring basis consist of the compound derivative liability. There were no transfers of assets or liabilities between the fair value measurement levels during the six months ended June 30, 2018 and year ended December 31, 2017 . The carrying values of the Company’s financial instruments, such as accounts payable and accrued expenses and other current liabilities, approximate fair value due to the short-term nature of these items. All marketable securities were considered available-for-sale at June 30, 2018 and December 31, 2017 . The amortized cost, unrealized holding gains or losses, and fair value of the Company’s short-term investments by major security type at June 30, 2018 and December 31, 2017 are summarized in the table below (in thousands): Amortized Cost Unrealized Holding Gains Unrealized Holding Losses Aggregate Fair Value at June 30, 2018 Commercial paper $ 21,595 $ 1 $ (12 ) $ 21,584 Corporate debt securities 22,950 — (14 ) 22,936 Asset backed securities 4,999 — (1 ) 4,998 Total $ 49,544 $ 1 $ (27 ) $ 49,518 Amortized Cost Unrealized Holding Gains Unrealized Holding Losses Aggregate Fair Value at December 31, 2017 Commercial paper $ 25,780 $ — $ (7 ) $ 25,773 Corporate debt securities 17,615 3 (5 ) 17,613 Asset backed securities 14,358 — (4 ) 14,354 Total $ 57,753 $ 3 $ (16 ) $ 57,740 All marketable securities as of June 30, 2018 have contractual maturities of one year or less. As of June 30, 2018 , unrealized losses on available-for-sale investments are not attributable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 All marketable securities with unrealized losses as of June 30, 2018 have been in a loss position for less than twelve months or the loss is not material. The estimated fair value of the Term Loan was $23.0 million as of June 30, 2018 , which approximates the carrying value and is classified as Level 3. The Company utilized a market yield analysis and income approach to estimate a range of value for the Term Loan. The discount rate ranged between 13.5% to 14.5% .</t>
  </si>
  <si>
    <t>BALANCE SHEET COMPONENTS</t>
  </si>
  <si>
    <t>BALANCE SHEET COMPONENTS : Property and Equipment, Net June 30, December 31, (In thousands) Furniture and fixtures $ 214 $ 193 Computer and lab equipment 1,794 1,382 Leasehold improvements 878 878 2,886 2,453 Less: accumulated depreciation and amortization (1,583 ) (1,303 ) Total property and equipment, net $ 1,303 $ 1,150 Depreciation and amortization expense was approximately $0.1 million and $0.1 million for the three months ended June 30, 2018 and 2017, respectively, and $0.3 million and $0.2 million for the six months ended June 30, 2018 and 2017, respectively. Accrued Expenses and Other Current Liabilities June 30, December 31, (In thousands) Accrued clinical and nonclinical study costs $ 3,003 $ 2,235 Accrued contract manufacturing 7,132 4,157 Accrued compensation 1,451 — Accrued professional fees and other 2,548 969 Total accrued expenses and other current liabilities $ 14,134 $ 7,361</t>
  </si>
  <si>
    <t>TERM LOAN</t>
  </si>
  <si>
    <t>Debt Disclosure [Abstract]</t>
  </si>
  <si>
    <t>TERM LOAN On February 28, 2018, the Company entered into a Loan and Security Agreement, or the Term Loan, with Hercules Capital, Inc., or Hercules. The Term Loan provides for a loan in an aggregate principal amount of up to $100.0 million to be funded in five tranches subject to certain performance—based milestones. The first tranche, in the amount of $25.0 million , was funded on the closing date of the Term Loan. The second tranche of $25.0 million is now available as the Company achieved positive clinical data from the pivotal Phase 3 clinical trial, TRCA-301 and can be drawn down on or before December 31, 2018. A third tranche of $15.0 million will be available on or before December 31, 2019, on the condition that the Company submits a New Drug Application, or NDA, to the United States Food and Drug Administration, or FDA, which the FDA accepts for review, on or before December 31, 2019. A fourth tranche of $10.0 million will be available on or before December 15, 2020, provided that the Company obtains product approval from the FDA for the NDA for TRC101 on or before December 15, 2020. The fifth tranche of $25.0 million will be available on or before December 31, 2020, upon request by the Company and the approval of Hercules’ investment committee. The Term Loan bears interest at a floating per annum interest rate equal to the greater of either (i) 8.35% or (ii) the lesser of (x) 8.35% plus the prime rate as reported in The Wall Street Journal minus 5.00% and (y) 9.85% . The Term Loan repayment schedule provides for interest only payments for the first 16 months, followed by consecutive equal monthly payments of principal and interest commencing on July 1, 2019 and continuing through the maturity date of March 1, 2022. The Term Loan also provides for a $650,000 facility fee that was paid at closing and an additional payment equal to 6.55% multiplied by the greater of (i) the aggregate term loans funded and (ii)(a) the aggregate term loans funded plus (b) one half of (x) $60.0 million minus (y) the aggregate term loans funded, which is due when the Term Loan becomes due or upon prepayment of the facility. If the Company elects to prepay the Term Loan, there is also a prepayment fee of between 1% and 2% of the principal amount being prepaid depending on the timing and circumstances of prepayment. In conjunction with the Term Loan, the Company issued warrants to purchase 53,458 shares of common stock with an exercise price of $9.35 per share. The estimated fair value of the warrants at the date of issuance was approximately $156,000 . The fair value of the common stock warrant liability was determined using the probability weighted expected return method. It was recorded at its fair value at inception and was remeasured at each financial reporting period with any changes in fair value being recognized as a component of other income (expense), net in the accompanying condensed statement of operations and comprehensive loss. On April 10, 2018, the Company entered into amendments with Hercules that resulted in the reclassification of the warrant liability to stockholders' deficit as the amended terms of the warrants qualified for them to be accounted for as equity instruments and as such are no longer subject to remeasurement. As of April 10, 2018, the various assumptions used in the option-pricing model were time to liquidity of 0.25 to 1.7 years, volatility of 72% , risk-free rate of 2.4% and equity value of $306 million to $420 million . The fair value of the common stock warrants of approximately $194,000 was reclassified to stockholders' deficit upon execution of the amendment. In connection with any subsequent draw down under tranches two through five, the Company is obligated to issue additional common stock warrants equal to the quotient derived by dividing (a) 2.0% of the amount(s) funded under such tranche and (b) the lower of (x) $19.00 per share of common stock and (y) and the effective price at which the shares of the Company's Series D convertible preferred stock converted into common stock; provided however that in no event shall (x) or (y) be less than $0.80 per share. The Term Loan is secured by substantially all of the Company’s assets, except the Company’s intellectual property, which is the subject of a negative pledge. The Company determined that certain loan features were embedded derivatives requiring bifurcation and separate accounting. Those embedded derivatives were bundled together as a single, compound embedded derivative and then bifurcated and accounted for separately from the host contract. The Company initially recorded a compound derivative liability of $654,000 , which is required to be marked to market in future periods. The Company calculated the fair values of the compound derivative by computing the difference between the fair value of the Term Loan with the compound derivative using the “with and without” method under the income approach, and the fair value of the Term Loan without the compound derivative. The Company calculated the fair values using a probability weighted discounted cash flow analysis. The key valuation assumptions used consist of the discount rate and the probability of the occurrence of certain events. The compound derivative liability is being remeasured at each financial reporting period with any changes in fair value being recognized as a component of other income (expense), net in the condensed statements of operations and comprehensive loss. As of June 30, 2018 , the fair value of the compound derivative liability was approximately $113,000 and was classified as other long-term liabilities on the condensed balance sheet. The facility fee, fair value of warrants at issuance, fair value of embedded derivatives which were bifurcated, and other debt issuance costs have been treated as debt discounts on the Company’s condensed balance sheet and together with the additional payment are being amortized to interest expense throughout the life of the Term Loan using the effective interest rate method. As of June 30, 2018 , there were unamortized issuance costs and debt discounts of $2.0 million, which were recorded as a direct deduction from the Term Loan on the condensed balance sheet. Future payments of principal and interest (in thousands) as of June 30, 2018 are as follows: Years ending December 31: 2018 (remaining six months) $ 1,061 2019 6,158 2020 10,206 2021 10,206 2022 5,393 33,024 Less: amount representing interest (8,024 ) Present value of notes payable 25,000 Less: current portion — Long-term portion of notes payable $ 25,000</t>
  </si>
  <si>
    <t>CAPITAL STRUCTURE</t>
  </si>
  <si>
    <t>Equity [Abstract]</t>
  </si>
  <si>
    <t>CAPITAL STRUCTURE Common Stock —Common stock reserved for future issuance, on an as if converted basis, consisted of the following: June 30, December 31, Preferred stock, issued and outstanding 26,187,321 26,163,217 Stock options issued and outstanding 4,470,054 3,588,663 Stock options authorized for future issuance 225,823 884,947 Total 30,883,198 30,636,827 Convertible Preferred Stock —As of June 30, 2018 and December 31, 2017 , convertible preferred stock consisted of the following (in thousands, except share amounts): June 30, 2018 Authorized Shares Shares Issued and Outstanding Net Proceeds Aggregate Liquidation Preference Shares designated as: Series A convertible preferred stock 11,398,694 11,398,694 $ 9,885 $ 10,099 Series B convertible preferred stock 32,526,878 32,526,878 29,618 30,250 Series C convertible preferred stock 35,806,451 35,806,451 50,347 55,500 Series D convertible preferred stock 24,500,000 24,493,615 57,305 57,560 Total 104,232,023 104,225,638 $ 147,155 $ 153,409 December 31, 2017 Authorized Shares Shares Issued and Outstanding Net Proceeds Aggregate Liquidation Preference Shares designated as: Series A convertible preferred stock 11,398,694 11,302,758 $ 9,800 $ 10,014 Series B convertible preferred stock 32,526,878 32,526,878 29,618 30,250 Series C convertible preferred stock 35,806,451 35,806,451 50,347 55,500 Series D convertible preferred stock 24,500,000 24,493,615 57,305 57,560 Total 104,232,023 104,129,702 $ 147,070 $ 153,324</t>
  </si>
  <si>
    <t>PREFERRED STOCK WARRANT LIABILITY</t>
  </si>
  <si>
    <t>Other Liabilities Disclosure [Abstract]</t>
  </si>
  <si>
    <t>PREFERRED STOCK WARRANT LIABILITY The Company entered into a Note and Warrant Purchase Agreement with Sibling Co—Investment LLC, or Sibling, in 2013, the principal and interest of which was subsequently converted into the Company’s Series A Preferred stock in the same year. In accordance with the agreement a warrant to purchase 95,936 shares of Series A Preferred stock was established in conjunction with the Series A financing round and remains outstanding as of June 30, 2018 . The warrant has a contractual life of 7 years and an exercise price of $0.886 . The fair value of the warrant liability was determined using the Option Pricing Method and was recorded at its fair value at inception and remeasured at each financial reporting period with any changes in fair value being recognized as a component of other income (expense), net in the accompanying statement of operations and comprehensive loss. On June 16, 2018, Sibling provided the Notice of Exercise to purchase 95,936 shares of Series A Preferred stock. The fair value adjustment recognized upon exercise was determined using the intrinsic value which was calculated as the initial public offering ("IPO") price of $19.00 less the warrant exercise price, with the change in fair value being recognized as a component of other income (expense) in the accompanying statement of operations and comprehensive loss. As of June 30, 2018 and December 31, 2017 , the fair value of the warrant is zero and approximately $106,000 , respectively, and was classified as a long-term liability on the condensed balance sheet.</t>
  </si>
  <si>
    <t>NET LOSS PER SHARE</t>
  </si>
  <si>
    <t>Earnings Per Share [Abstract]</t>
  </si>
  <si>
    <t>NET LOSS PER SHARE The following table sets forth the computation of the basic and diluted net loss per share (in thousands, except share and per share data): Three months ended Six months ended 2018 2017 2018 2017 (In thousands, except share and per share amounts) Numerator: Net loss $ (25,362 ) $ (7,726 ) $ (45,866 ) $ (9,935 ) Denominator: Weighted average common shares outstanding 2,354,946 2,265,327 2,322,947 2,265,327 Less: weighted average shares subject to repurchase (25,861 ) (119,362 ) (18,860 ) (172,334 ) Weighted average number of shares used in basic and diluted net loss per share 2,329,085 2,145,965 2,304,087 2,092,993 Net loss per share, basic and diluted $ (10.89 ) $ (3.60 ) $ (19.91 ) $ (4.75 )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on an as converted basis: June 30, 2018 2017 Series A convertible preferred stock 2,863,990 2,839,886 Series B convertible preferred stock 8,172,579 8,172,579 Series C convertible preferred stock 8,996,586 8,996,586 Series D convertible preferred stock 6,154,166 — Warrants to purchase preferred stock 53,458 24,104 Common stock subject to repurchase 38,976 77,670 Options issued and outstanding 4,470,054 2,884,434 Total 30,749,809 22,995,259</t>
  </si>
  <si>
    <t>COMMITMENTS AND CONTINGENCIES</t>
  </si>
  <si>
    <t>Commitments and Contingencies Disclosure [Abstract]</t>
  </si>
  <si>
    <t>COMMITMENTS AND CONTINGENCIES Operating lease obligations: In July 2014, the Company entered into a five -year noncancelable operating lease that expires in June 2019, with an option for the Company to extend the lease for an additional three years. In August 2017, the Company entered into an amendment which extended the existing operating lease to June 2021 and added 13,258 square feet of additional lease space resulting in a total of 26,897 square feet being leased in the aggregate under the amended lease. The total remaining minimum lease payments of $3.3 million payable over the lease term do not include any related common area maintenance charges or real estate taxes. In addition, associated with the operating lease, the Company has a tenant improvement loan with remaining payments totaling approximately $0.3 million, which is to be amortized at 8% interest over the life of the lease. Purchase obligations: On May 8, 2018, the Company and Patheon Austria GmbH &amp; Co KG, or Patheon, entered into a master development/validation services and clinical/launch supply agreement, or MDS, pursuant to which Patheon will manufacture and supply the Company drug substances. Statements of work under the MDS commit the Company to certain purchase obligations of approximately $43.0 million over the next 36 months with approximately one-third of this amount occurring in each of the three successive 12 -month periods. The Company also enters into other contracts in the normal course of business with CROs, contract development and manufacturing organizations and other service providers and vendors. These contracts generally provide for termination on short notice and are cancelable contracts and accordingly, are not included in the contractual obligations and disclosures summarized above.</t>
  </si>
  <si>
    <t>SUBSEQUENT EVENTS</t>
  </si>
  <si>
    <t>Subsequent Events [Abstract]</t>
  </si>
  <si>
    <t>SUBSEQUENT EVENTS Initial Public Offering Effective on July 2, 2018 , the Company completed its IPO and issued a total of 13,455,000 shares of common stock, which includes the allotment-option of 1,755,000 shares exercised by the underwriters in the IPO, at an offering price of $19.00 per share. In aggregate, the Company received net proceeds of approximately $237.7 million , after deducting underwriting discounts and commissions of $17.9 million . In connection with the IPO, the following events occurred subsequent to June 30, 2018 : • On July 2, 2018 , the 104,225,638 outstanding shares of Convertible Preferred Stock automatically converted into an aggregate of 26,187,321 shares of common stock; • On July 2, 2018 , total common shares outstanding were 42,095,927 , which includes common shares outstanding as of June 30, 2018 , shares issued in the IPO and Convertible Preferred Stock converted and reclassified; and • On July 2, 2018 , the Company’s amended and restated certificate of incorporation became effective, authorizing 400,000,000 shares of common stock and 40,000,000 shares of undesignated preferred stock. The table below shows, on a pro forma basis, the impact of the Company’s IPO on certain condensed balance sheet items as if all of the transactions occurred on June 30, 2018: Pro forma June 30, 2018 June 30, 2018 Cash and cash equivalents and short-term investments $ 55,306 $ 293,056 Deferred offering costs 6,468 — Convertible preferred stock 147,528 — Common stock 2 42 Additional paid-in capital 3,005 381,774 Total stockholders' (deficit) equity $ (132,271 ) $ 246,538</t>
  </si>
  <si>
    <t>ORGANIZATION AND 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or GAAP, for interim financial information and with the instructions to Form 10-Q and Article 10 of Regulation S-X.</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t>
  </si>
  <si>
    <t>Cash and Cash Equivalents</t>
  </si>
  <si>
    <t>Cash and Cash Equivalents —The Company considers all highly liquid investments with original maturities of three months or less from the date of purchase to be cash equivalents.</t>
  </si>
  <si>
    <t>Short-term Investments</t>
  </si>
  <si>
    <t>Short-term Investments —All highly liquid investments with original maturities of greater than three months from the date of purchase are classified as short-term investments. Management has classified the Company’s short-term investments as available-for-sale securities in the accompanying financial statements. Available-for-sale securities are carried at fair value, with unrealized gains and losses reported as a component of accumulated other comprehensive loss. Realized gains and losses on the sale of all such securities are reported in other income (expense), net and computed using the specific identification method. For the three and six months ended June 30, 2018 , there were no realized gains or losses on these securities. The Company’s investments are in commercial paper, asset-backed securities and corporate debt securities. Pursuant to the Company’s investment policy, all purchased securities have a minimum short-term rating of A1 (Moody’s) or P1 (Standard &amp; Poor’s) or equivalent. If there is no short-term rating, a purchased security is required to have a long-term rating no lower than A3/A- or equivalent.</t>
  </si>
  <si>
    <t>Concentration of Credit Risk</t>
  </si>
  <si>
    <t>Concentration of Credit Risk —Financial instruments that potentially subject the Company to a concentration of credit risk, consist primarily of cash and cash equivalents and short-term investments. The Company maintains deposits in federally insured financial institutions in excess of federally insured limits. Management believes that these financial institutions are financially sound, and, accordingly, minimal credit risk exists with respect to those financial institutions. The Company is exposed to credit risk in the event of default by the financial institutions holding its cash, cash equivalents and short-term investments and issuers of marketable securities to the extent recorded in the balance sheet.</t>
  </si>
  <si>
    <t>Property and Equipment</t>
  </si>
  <si>
    <t>Property and Equipment —Property and equipment are stated at cost, less accumulated depreciation and amortization. Depreciation is determined using the straight-line method over the estimated useful lives of the respective assets, which is three years. Leasehold improvements are amortized using the straight-line method over the shorter of the lease term or the estimated useful economic lives of the related assets.</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the in-process equity financing be abandoned, the deferred offering costs will be expensed immediately as a charge to operating expenses in the statements of operations and comprehensive loss. As of June 30, 2018 , $6.5 million of deferred offering costs were capitalized on the balance sheet.</t>
  </si>
  <si>
    <t>Impairment of Long-Lived Assets</t>
  </si>
  <si>
    <t>Impairment of Long-Lived Assets —Long-lived assets consist of property and equipment. The Company assesses potential impairment losses on long-lived assets used in operations when events and circumstances indicate that assets might be impai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t>
  </si>
  <si>
    <t>Clinical and Manufacturing Accruals</t>
  </si>
  <si>
    <t>Clinical and Manufacturing Accruals —The Company records accruals for estimated costs of research, preclinical and clinical studies, and manufacturing development, which are a significant component of research and development expenses. A substantial portion of the Company’s ongoing research and development activities is conducted by third-party service providers, including clinical research organizations (CROs) and contract manufacturing organizations (CMOs). The Company’s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f the services and the agreed-upon fees to be paid for such services. The Company makes significant judgments and estimates in determining the accrual balance in each reporting period. As actual costs become known, the Company adjusts its accruals. Although the Company does not expect its estimates to be materially different from amounts actually incurred, the Company’s understanding of the status and timing of services performed relative to the actual status and timing of services performed may vary and could result in the Company reporting amounts that are too high or too low in any particular period. The Company’s accrual is dependent, in part, upon the receipt of timely and accurate reporting from information provided as part of its clinical and non-clinical studies and other third-party vendors. Through June 30, 2018 , there have been no material differences from the Company’s accrued estimated expenses to the actual clinical trial and manufacturing expenses. However, variations in the assumptions used to estimate accruals, including, but not limited to the number of patients enrolled, the rate of patient enrollment, the actual services performed, and the amount of manufactured drug substance and/or drug product, and related costs may vary from the Company’s estimates, resulting in adjustments to research and development expense in future periods. Changes in these estimates that result in material changes to the Company’s accruals could materially affect its financial position and results of operations.</t>
  </si>
  <si>
    <t>Convertible Preferred Stock</t>
  </si>
  <si>
    <t>Convertible preferred stock —The Company records all shares of convertible preferred stock at their respective fair values, net of issuance costs, on the dates of issuance. In the event of a change of control of the Company, proceeds will be distributed in accordance with the liquidation preferences set forth in its Amended and Restated Certificate of Incorporation unless the holders of convertible preferred stock have converted their convertible preferred shares into common shares. Therefore, convertible preferred stock is classified outside of stockholders’ deficit on the accompanying balance sheets as events triggering the liquidation preferences are not solely within the Company’s control. The Company has elected not to adjust the carrying values of the convertible preferred stock to the liquidation preferences of such shares because of the uncertainty of whether or when such an event would occur.</t>
  </si>
  <si>
    <t>Warrant Liability</t>
  </si>
  <si>
    <t>Warrant Liability —The Company has issued freestanding warrants to purchase shares of its Series A convertible preferred stock. Freestanding warrants for shares of the Company’s convertible preferred stock that are classified outside of permanent equity, and other similar instruments related to shares that are classified as liabilities, are recorded at fair value, and are subject to remeasurement at each balance sheet date until the earlier of the exercise of the warrants or the completion of a liquidation event, including the completion of an initial public offering. Upon exercise, the warrant liability would be reclassified to additional paid-in capital, with any change in fair value recognized as a component of other income (expense), net.</t>
  </si>
  <si>
    <t>Preferred Stock Tranche Obligation</t>
  </si>
  <si>
    <t>Preferred Stock Tranche Obligation —From time to time, the Company enters into convertible preferred stock financings where, in addition to the initial closing, investors agree to buy, and the Company agrees to sell, additional shares of that convertible preferred stock at a set price in the event that certain agreed milestones are achieved (a tranched financing). The Company evaluates this tranche obligation and assesses whether it meets the definition of a freestanding instrument, and if so, determines the fair value of this obligation and records it on the balance sheet with the residual of the proceeds raised being allocated to convertible preferred stock. The preferred stock tranche obligation is revalued each reporting period with changes in the fair value of the obligation recorded as a component of other income (expense), net in the statements of operations and comprehensive loss. The preferred stock tranche obligation is revalued at settlement and the resultant fair value is then reclassified to convertible preferred stock at that time.</t>
  </si>
  <si>
    <t>Research and Development Costs</t>
  </si>
  <si>
    <t>Research and Development Costs —Research and development costs are charged to the statements of operations and comprehensive loss in the year in which they are incurred. Research and development expenses consist primarily of: • salaries and related costs, including stock-based compensation expense, for personnel and consultants in our research and development functions; • fees paid to clinical consultants, clinical trial sites and vendors, including CROs; • costs related to pre-commercialization manufacturing activities including payments to CMOs and other vendors and consultants; • costs related to regulatory activities; • expenses related to lab supplies and services; and • depreciation and other allocated facility-related and overhead expenses</t>
  </si>
  <si>
    <t>Stock-Based Compensation</t>
  </si>
  <si>
    <t>Stock-Based Compensation —The Company accounts for stock-based compensation by measuring and recognizing compensation expense for all share-based payments made to employees and directors based on estimated grant-date fair values. The Company uses the straight-line method to allocate compensation cost to reporting periods over each optionee’s requisite service period, which is generally the vesting period, and estimates the fair value of share-based awards to employees and directors using the Black-Scholes option-valuation model. The Black-Scholes model requires the input of subjective assumptions, including expected volatility, expected dividend yield, expected term, risk-free rate of return, and the estimated fair value of the underlying common stock on the date of grant. Stock-based compensation expense is recorded net of estimated forfeitures of unvested awards. The Company records the expense attributed to nonemployee services paid with share-based awards based on the estimated fair value of the awards determined using the Black-Scholes option pricing model. The measurement of stock-based compensation for nonemployees is subject to re-measurement as the options vest, and the expense is recognized over the period during which services are received.</t>
  </si>
  <si>
    <t>Income Taxes</t>
  </si>
  <si>
    <t>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when it is more likely than not that some portion, or all of its deferred tax assets will not be realized. The Company accounts for income tax contingencies using a benefit recognition model. If it considers that a tax position is more likely than not to be sustained upon audit, based solely on the technical merits of the position, it recognized the benefit. The Company measures the benefit by determining the amount that is greater than 50% likely of being realized upon settlement, presuming that the tax position is examined by the appropriate taxing authority that has full knowledge of all relevant information. The Company’s policy is to recognize interest and penalties related to the underpayment of income taxes as a component of income tax expense or benefit. To date, there have been no interest or penalties charged in relation to the unrecognized tax benefits.</t>
  </si>
  <si>
    <t>Comprehensive Loss</t>
  </si>
  <si>
    <t>Comprehensive Loss —Comprehensive loss includes net loss and certain changes in stockholders’ deficit that are excluded from net loss, primarily unrealized losses on the Company’s short-term investments.</t>
  </si>
  <si>
    <t>Segment Reporting</t>
  </si>
  <si>
    <t>Segment reporting —The Company manages its operations as a single operating segment for the purposes of assessing performance and making operating decisions. All of the Company’s assets are maintained in the United States.</t>
  </si>
  <si>
    <t>Net Loss per Share</t>
  </si>
  <si>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t>
  </si>
  <si>
    <t>Recent Accounting Pronouncements</t>
  </si>
  <si>
    <t>Recent Accounting Pronouncements Adopted Standards In May 2017, the FASB issued ASU No. 2017-09, Compensation - Stock Compensation (ASC Topic 718): Scope of Modification Accounting . This ASU specifies the modification accounting applicable to any entity which changes the terms or conditions of a share-based payment award. We elected to prospectively adopt this ASU as of the beginning of the first quarter of 2018. The adoption of this ASU did not have a material impact on the Company's condensed financial statements. In July 2017, the FASB issued ASU 2017-11, Earnings Per Share; Distinguishing Liabilities from Equity; Derivatives and Hedging,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e guidance in ASU 2017-11 allows for the exclusion of a down round feature, when evaluating whether or not an instrument or embedded feature requires derivative classification. The Company early adopted this guidance beginning January 1, 2018. The adoption of this standard had no material impact on the Company’s condensed financial statements. Standards Not Yet Effective In February 2016, the FASB issued ASU 2016-02, Leases (Topic 842) , which for operating leases requires the lessee to recognize a right-of-use asset and a lease liability, initially measured at the present value of the lease payments, in its balance sheet. The guidance also requires a lessee to recognize single lease costs, calculated so that the cost of the lease is allocated over the lease term, on a generally straight-line basis. The accounting standard is effective for fiscal years beginning after December 15, 2018 including interim periods within those fiscal years. Early adoption is permitted. The Company expects the implementation of ASC 842 to have an impact on its financial statements and related disclosures as it had aggregate future minimum lease payments of approximately $3.3 million as of June 30, 2018 . The Company anticipates recognition of additional assets and corresponding liabilities related to these leases on its condensed balance sheet. In June 2018, the FASB issued ASU No. 2018-07, Improvements to Nonemployee Share-Based Payment Accounting , which amends ASC Topic 718, “Compensation—Stock Compensation”. The ASU simplifies the accounting for share-based payments granted to nonemployees for goods and services. Under the ASU, most of the guidance on such payments to nonemployees would be aligned with the requirements for share-based payments granted to employees. ASU 2018-07 is effective for public business entities for annual reporting periods, and interim periods within those annual periods, beginning after December 15, 2018. Early adoption will be permitted in any interim or annual period, with any adjustments reflected as of the beginning of the fiscal year of adoption. The Company is currently evaluating the new guidance and has not determined the impact this standard may have on its condensed financial statements.</t>
  </si>
  <si>
    <t>FAIR VALUE OF FINANCIAL INSTRUMENTS (Tables)</t>
  </si>
  <si>
    <t>Financial assets and liabilities measured on a recurring basis</t>
  </si>
  <si>
    <t>The following table sets forth the Company’s financial assets and liabilities that are measured at fair value on a recurring basis by level within the fair value hierarchy (in thousands): As of June 30, 2018 Level 1 Level 2 Level 3 Fair Value Financial assets: Cash equivalents Money market fund $ 2,787 $ — $ — $ 2,787 Marketable securities Commercial paper — 21,584 — 21,584 Corporate debt securities — 22,936 — 22,936 Asset backed securities — 4,998 — 4,998 Financial liabilities: Long term liabilities Compound derivative liability — — 113 113 As of December 31, 2017 Level 1 Level 2 Level 3 Fair Value Financial assets: Cash equivalents Money market fund $ 6,758 $ — $ — $ 6,758 Corporate debt securities — 2,930 — 2,930 Marketable securities Commercial paper — 25,773 — 25,773 Corporate debt securities — 17,613 — 17,613 Asset backed securities — 14,354 — 14,354 Financial liabilities: Long term liabilities Warrant liability — — 106 106</t>
  </si>
  <si>
    <t>Reconciliation of liabilities using Level 3 unobservable inputs</t>
  </si>
  <si>
    <t>The following tables are a reconciliation of all liabilities measured at fair value using Level 3 unobservable inputs (in thousands): Compound Derivative Warrant Liability Fair value at January 1, 2018 $ — $ 106 Addition 654 156 Change in fair value (541 ) 305 Reclassification to equity — (194 ) Issuance of convertible preferred stock on exercise of warrant $ — (373 ) Fair value at June 30, 2018 $ 113 $ —</t>
  </si>
  <si>
    <t>Amortized cost, unrealized holding gains or losses, and fair value of marketable securities</t>
  </si>
  <si>
    <t>The amortized cost, unrealized holding gains or losses, and fair value of the Company’s short-term investments by major security type at June 30, 2018 and December 31, 2017 are summarized in the table below (in thousands): Amortized Cost Unrealized Holding Gains Unrealized Holding Losses Aggregate Fair Value at June 30, 2018 Commercial paper $ 21,595 $ 1 $ (12 ) $ 21,584 Corporate debt securities 22,950 — (14 ) 22,936 Asset backed securities 4,999 — (1 ) 4,998 Total $ 49,544 $ 1 $ (27 ) $ 49,518 Amortized Cost Unrealized Holding Gains Unrealized Holding Losses Aggregate Fair Value at December 31, 2017 Commercial paper $ 25,780 $ — $ (7 ) $ 25,773 Corporate debt securities 17,615 3 (5 ) 17,613 Asset backed securities 14,358 — (4 ) 14,354 Total $ 57,753 $ 3 $ (16 ) $ 57,740</t>
  </si>
  <si>
    <t>BALANCE SHEET COMPONENTS (Tables)</t>
  </si>
  <si>
    <t>Schedule of Property and Equipment, Net</t>
  </si>
  <si>
    <t>Property and Equipment, Net June 30, December 31, (In thousands) Furniture and fixtures $ 214 $ 193 Computer and lab equipment 1,794 1,382 Leasehold improvements 878 878 2,886 2,453 Less: accumulated depreciation and amortization (1,583 ) (1,303 ) Total property and equipment, net $ 1,303 $ 1,150</t>
  </si>
  <si>
    <t>Schedule of Accrued Expenses and Other Current Liabilities</t>
  </si>
  <si>
    <t>Accrued Expenses and Other Current Liabilities June 30, December 31, (In thousands) Accrued clinical and nonclinical study costs $ 3,003 $ 2,235 Accrued contract manufacturing 7,132 4,157 Accrued compensation 1,451 — Accrued professional fees and other 2,548 969 Total accrued expenses and other current liabilities $ 14,134 $ 7,361</t>
  </si>
  <si>
    <t>TERM LOAN (Tables)</t>
  </si>
  <si>
    <t>Schedule of Future Payments of Principal and Interest</t>
  </si>
  <si>
    <t>Future payments of principal and interest (in thousands) as of June 30, 2018 are as follows: Years ending December 31: 2018 (remaining six months) $ 1,061 2019 6,158 2020 10,206 2021 10,206 2022 5,393 33,024 Less: amount representing interest (8,024 ) Present value of notes payable 25,000 Less: current portion — Long-term portion of notes payable $ 25,000</t>
  </si>
  <si>
    <t>CAPITAL STRUCTURE (Tables)</t>
  </si>
  <si>
    <t>Schedule of Stock by Class [Table Text Block]</t>
  </si>
  <si>
    <t>Common stock reserved for future issuance, on an as if converted basis, consisted of the following: June 30, December 31, Preferred stock, issued and outstanding 26,187,321 26,163,217 Stock options issued and outstanding 4,470,054 3,588,663 Stock options authorized for future issuance 225,823 884,947 Total 30,883,198 30,636,827</t>
  </si>
  <si>
    <t>Temporary Equity [Table Text Block]</t>
  </si>
  <si>
    <t>As of June 30, 2018 and December 31, 2017 , convertible preferred stock consisted of the following (in thousands, except share amounts): June 30, 2018 Authorized Shares Shares Issued and Outstanding Net Proceeds Aggregate Liquidation Preference Shares designated as: Series A convertible preferred stock 11,398,694 11,398,694 $ 9,885 $ 10,099 Series B convertible preferred stock 32,526,878 32,526,878 29,618 30,250 Series C convertible preferred stock 35,806,451 35,806,451 50,347 55,500 Series D convertible preferred stock 24,500,000 24,493,615 57,305 57,560 Total 104,232,023 104,225,638 $ 147,155 $ 153,409 December 31, 2017 Authorized Shares Shares Issued and Outstanding Net Proceeds Aggregate Liquidation Preference Shares designated as: Series A convertible preferred stock 11,398,694 11,302,758 $ 9,800 $ 10,014 Series B convertible preferred stock 32,526,878 32,526,878 29,618 30,250 Series C convertible preferred stock 35,806,451 35,806,451 50,347 55,500 Series D convertible preferred stock 24,500,000 24,493,615 57,305 57,560 Total 104,232,023 104,129,702 $ 147,070 $ 153,324</t>
  </si>
  <si>
    <t>NET LOSS PER SHARE (Tables)</t>
  </si>
  <si>
    <t>Basic and diluted net loss per share</t>
  </si>
  <si>
    <t>The following table sets forth the computation of the basic and diluted net loss per share (in thousands, except share and per share data): Three months ended Six months ended 2018 2017 2018 2017 (In thousands, except share and per share amounts) Numerator: Net loss $ (25,362 ) $ (7,726 ) $ (45,866 ) $ (9,935 ) Denominator: Weighted average common shares outstanding 2,354,946 2,265,327 2,322,947 2,265,327 Less: weighted average shares subject to repurchase (25,861 ) (119,362 ) (18,860 ) (172,334 ) Weighted average number of shares used in basic and diluted net loss per share 2,329,085 2,145,965 2,304,087 2,092,993 Net loss per share, basic and diluted $ (10.89 ) $ (3.60 ) $ (19.91 ) $ (4.75 )</t>
  </si>
  <si>
    <t>Antidilutive securities excluded from computation</t>
  </si>
  <si>
    <t>Potentially dilutive securities that were not included in the diluted per share calculations because they would be anti-dilutive were as follows, on an as converted basis: June 30, 2018 2017 Series A convertible preferred stock 2,863,990 2,839,886 Series B convertible preferred stock 8,172,579 8,172,579 Series C convertible preferred stock 8,996,586 8,996,586 Series D convertible preferred stock 6,154,166 — Warrants to purchase preferred stock 53,458 24,104 Common stock subject to repurchase 38,976 77,670 Options issued and outstanding 4,470,054 2,884,434 Total 30,749,809 22,995,259</t>
  </si>
  <si>
    <t>SUBSEQUENT EVENTS (Tables)</t>
  </si>
  <si>
    <t>Condensed Balance Sheet on Pro Forma Basis</t>
  </si>
  <si>
    <t>The table below shows, on a pro forma basis, the impact of the Company’s IPO on certain condensed balance sheet items as if all of the transactions occurred on June 30, 2018: Pro forma June 30, 2018 June 30, 2018 Cash and cash equivalents and short-term investments $ 55,306 $ 293,056 Deferred offering costs 6,468 — Convertible preferred stock 147,528 — Common stock 2 42 Additional paid-in capital 3,005 381,774 Total stockholders' (deficit) equity $ (132,271 ) $ 246,538</t>
  </si>
  <si>
    <t>ORGANIZATION AND SUMMARY OF SIGNIFICANT ACCOUNTING POLICIES (Details)</t>
  </si>
  <si>
    <t>Jul. 02, 2018USD ($)shares</t>
  </si>
  <si>
    <t>Jun. 14, 2018</t>
  </si>
  <si>
    <t>Jun. 30, 2018USD ($)</t>
  </si>
  <si>
    <t>Jun. 30, 2017USD ($)</t>
  </si>
  <si>
    <t>Dec. 31, 2017USD ($)</t>
  </si>
  <si>
    <t>Subsequent Event [Line Items]</t>
  </si>
  <si>
    <t>Impairment losses of long-lived assets</t>
  </si>
  <si>
    <t>Reverse stock split, conversion ratio</t>
  </si>
  <si>
    <t>Subsequent Event</t>
  </si>
  <si>
    <t>Number of common stock issued upon conversion (in shares) | shares</t>
  </si>
  <si>
    <t>IPO | Subsequent Event</t>
  </si>
  <si>
    <t>Number of common stock issued (in shares) | shares</t>
  </si>
  <si>
    <t>Proceeds from initial public offering, net of issuance costs</t>
  </si>
  <si>
    <t>FAIR VALUE OF FINANCIAL INSTRUMENTS - Additional Information (Details) $ / shares in Units, $ in Thousands</t>
  </si>
  <si>
    <t>Apr. 25, 2017USD ($)</t>
  </si>
  <si>
    <t>Jun. 30, 2018USD ($)shares</t>
  </si>
  <si>
    <t>Apr. 10, 2018USD ($)</t>
  </si>
  <si>
    <t>Feb. 28, 2018shares</t>
  </si>
  <si>
    <t>Apr. 30, 2017$ / sharesshares</t>
  </si>
  <si>
    <t>Fair Value, Assets and Liabilities Measured on Recurring and Nonrecurring Basis [Line Items]</t>
  </si>
  <si>
    <t>Convertible preferred stock, equity value</t>
  </si>
  <si>
    <t>Number of shares called by warrant (in shares) | shares</t>
  </si>
  <si>
    <t>Temporary equity, share subscriptions (in shares) | shares</t>
  </si>
  <si>
    <t>Convertible preferred stock, redemption price (in USD per share) | $ / shares</t>
  </si>
  <si>
    <t>Preferred stock obligation, fair value</t>
  </si>
  <si>
    <t>Series C Preferred Stock | Level 3</t>
  </si>
  <si>
    <t>Convertible preferred stock, measurement input, term</t>
  </si>
  <si>
    <t>2 years 5 months</t>
  </si>
  <si>
    <t>Series C Preferred Stock | Volatility | Level 3</t>
  </si>
  <si>
    <t>Convertible preferred stock, measurement input</t>
  </si>
  <si>
    <t>Series C Preferred Stock | Risk-free interest rate | Level 3</t>
  </si>
  <si>
    <t>Term Loan</t>
  </si>
  <si>
    <t>Increase (decrease) in equity due to warrants</t>
  </si>
  <si>
    <t>Term Loan | Level 3</t>
  </si>
  <si>
    <t>Debt instrument, fair value</t>
  </si>
  <si>
    <t>Minimum | Term Loan | Discount Rate | Level 3</t>
  </si>
  <si>
    <t>Debt measurement input</t>
  </si>
  <si>
    <t>Maximum | Term Loan | Discount Rate | Level 3</t>
  </si>
  <si>
    <t>FAIR VALUE OF FINANCIAL INSTRUMENTS - Financial assets and liabilities by hierarchy (Details) - USD ($)</t>
  </si>
  <si>
    <t>Financial assets:</t>
  </si>
  <si>
    <t>Marketable securities</t>
  </si>
  <si>
    <t>Financial liabilities:</t>
  </si>
  <si>
    <t>Compound derivative liability</t>
  </si>
  <si>
    <t>Warrant liabilities</t>
  </si>
  <si>
    <t>Commercial paper</t>
  </si>
  <si>
    <t>Commercial paper | Level 1</t>
  </si>
  <si>
    <t>Commercial paper | Level 2</t>
  </si>
  <si>
    <t>Commercial paper | Level 3</t>
  </si>
  <si>
    <t>Corporate debt securities</t>
  </si>
  <si>
    <t>Corporate debt securities | Level 1</t>
  </si>
  <si>
    <t>Corporate debt securities | Level 2</t>
  </si>
  <si>
    <t>Corporate debt securities | Level 3</t>
  </si>
  <si>
    <t>Asset backed securities</t>
  </si>
  <si>
    <t>Asset backed securities | Level 1</t>
  </si>
  <si>
    <t>Asset backed securities | Level 2</t>
  </si>
  <si>
    <t>Asset backed securities | Level 3</t>
  </si>
  <si>
    <t>Money market fund</t>
  </si>
  <si>
    <t>Cash equivalents</t>
  </si>
  <si>
    <t>Money market fund | Level 1</t>
  </si>
  <si>
    <t>Money market fund | Level 2</t>
  </si>
  <si>
    <t>Money market fund | Level 3</t>
  </si>
  <si>
    <t>FAIR VALUE OF FINANCIAL INSTRUMENTS - Reconciliation of liabilities measured using Level 3 (Details) $ in Thousands</t>
  </si>
  <si>
    <t>Compound Derivative</t>
  </si>
  <si>
    <t>Fair Value, Liabilities Measured on Recurring Basis, Unobservable Input Reconciliation, Calculation [Roll Forward]</t>
  </si>
  <si>
    <t>Opening Balance</t>
  </si>
  <si>
    <t>Addition</t>
  </si>
  <si>
    <t>Change in fair value</t>
  </si>
  <si>
    <t>Reclassification to equity</t>
  </si>
  <si>
    <t>Issuance of convertible preferred stock on exercise of warrant</t>
  </si>
  <si>
    <t>Ending balance</t>
  </si>
  <si>
    <t>FAIR VALUE OF FINANCIAL INSTRUMENTS - Marketable securities (Details) - USD ($) $ in Thousands</t>
  </si>
  <si>
    <t>Debt Securities, Available-for-sale [Line Items]</t>
  </si>
  <si>
    <t>Amortized Cost</t>
  </si>
  <si>
    <t>Unrealized Holding Gains</t>
  </si>
  <si>
    <t>Unrealized Holding Losses</t>
  </si>
  <si>
    <t>BALANCE SHEET COMPONENTS - Property and Equipment, Net (Details) - USD ($) $ in Thousands</t>
  </si>
  <si>
    <t>Property, Plant and Equipment [Line Items]</t>
  </si>
  <si>
    <t>Property and equipment, gross</t>
  </si>
  <si>
    <t>Less: accumulated depreciation and amortization</t>
  </si>
  <si>
    <t>Total property and equipment, net</t>
  </si>
  <si>
    <t>Depreciation and amortization expense</t>
  </si>
  <si>
    <t>Furniture and fixtures</t>
  </si>
  <si>
    <t>Computer and lab equipment</t>
  </si>
  <si>
    <t>Leasehold improvements</t>
  </si>
  <si>
    <t>BALANCE SHEET COMPONENTS - Accrued Expense and Other Current Liabilities (Details) - USD ($) $ in Thousands</t>
  </si>
  <si>
    <t>Accrued clinical and nonclinical study costs</t>
  </si>
  <si>
    <t>Accrued contract manufacturing</t>
  </si>
  <si>
    <t>Accrued compensation</t>
  </si>
  <si>
    <t>Accrued professional fees and other</t>
  </si>
  <si>
    <t>Total accrued expenses and other current liabilities</t>
  </si>
  <si>
    <t>TERM LOAN - Additional Information (Details)</t>
  </si>
  <si>
    <t>Apr. 10, 2018USD ($)$ / shares</t>
  </si>
  <si>
    <t>Jun. 30, 2018USD ($)$ / sharesshares</t>
  </si>
  <si>
    <t>Feb. 28, 2018USD ($)tranche$ / sharesshares</t>
  </si>
  <si>
    <t>Debt Instrument [Line Items]</t>
  </si>
  <si>
    <t>Exercise price of warrant (in USD per share) | $ / shares</t>
  </si>
  <si>
    <t>Debt aggregate principal amount</t>
  </si>
  <si>
    <t>Debt, number of tranches | tranche</t>
  </si>
  <si>
    <t>Interest only payment term</t>
  </si>
  <si>
    <t>16 months</t>
  </si>
  <si>
    <t>Debt facility fee</t>
  </si>
  <si>
    <t>Debt payment terms, multiplier</t>
  </si>
  <si>
    <t>6.55%</t>
  </si>
  <si>
    <t>Debt payment terms, percentage of aggregate term loans funded</t>
  </si>
  <si>
    <t>50.00%</t>
  </si>
  <si>
    <t>Debt payment terms, spread amount over aggregate term loans funded</t>
  </si>
  <si>
    <t>Warrant obligation term, percentage of amount funded</t>
  </si>
  <si>
    <t>2.00%</t>
  </si>
  <si>
    <t>Warrant obligation term, share price of common stock (in USD per share) | $ / shares</t>
  </si>
  <si>
    <t>Warrant obligation term, share price benchmark (in USD per share) | $ / shares</t>
  </si>
  <si>
    <t>Fair value of embedded derivative liability</t>
  </si>
  <si>
    <t>Unamortized issuance costs and debt discounts</t>
  </si>
  <si>
    <t>Term Loan | Minimum</t>
  </si>
  <si>
    <t>Debt prepayment fee, percentage</t>
  </si>
  <si>
    <t>1.00%</t>
  </si>
  <si>
    <t>Term Loan | Maximum</t>
  </si>
  <si>
    <t>Term Loan | Term Loan, Tranche One</t>
  </si>
  <si>
    <t>Term Loan | Term Loan, Tranche Two</t>
  </si>
  <si>
    <t>Term Loan | Term Loan, Tranche Three</t>
  </si>
  <si>
    <t>Term Loan | Term Loan, Tranche Four</t>
  </si>
  <si>
    <t>Term Loan | Term Loan, Tranche Five</t>
  </si>
  <si>
    <t>Floating variable rate 1 | Term Loan</t>
  </si>
  <si>
    <t>Debt interest rate</t>
  </si>
  <si>
    <t>8.35%</t>
  </si>
  <si>
    <t>Floating variable rate 2 | Term Loan | Prime rate</t>
  </si>
  <si>
    <t>Debt, basis spread on variable rate</t>
  </si>
  <si>
    <t>Debt, basis spread on adjusted variable rate</t>
  </si>
  <si>
    <t>(5.00%)</t>
  </si>
  <si>
    <t>Floating variable rate 3 | Term Loan</t>
  </si>
  <si>
    <t>9.85%</t>
  </si>
  <si>
    <t>Liquidity | Minimum</t>
  </si>
  <si>
    <t>Warrants measurement input term</t>
  </si>
  <si>
    <t>3 months 1 day</t>
  </si>
  <si>
    <t>Liquidity | Maximum</t>
  </si>
  <si>
    <t>1 year 8 months 12 days</t>
  </si>
  <si>
    <t>Volatility</t>
  </si>
  <si>
    <t>Warrants measurement input</t>
  </si>
  <si>
    <t>Risk-free interest rate</t>
  </si>
  <si>
    <t>Equity value | Minimum</t>
  </si>
  <si>
    <t>Equity value | Maximum</t>
  </si>
  <si>
    <t>TERM LOAN - Debt Maturity Schedule (Details) $ in Thousands</t>
  </si>
  <si>
    <t>Remainder of 2018</t>
  </si>
  <si>
    <t>Long-term debt including interest payable</t>
  </si>
  <si>
    <t>Less: amount representing interest</t>
  </si>
  <si>
    <t>Total</t>
  </si>
  <si>
    <t>Less: current portion</t>
  </si>
  <si>
    <t>Long-term portion of notes payable</t>
  </si>
  <si>
    <t>CAPITAL STRUCTURE - Common Stock (Details) - shares</t>
  </si>
  <si>
    <t>Preferred stock, issued and outstanding (in shares)</t>
  </si>
  <si>
    <t>Stock options issued and outstanding (in shares)</t>
  </si>
  <si>
    <t>Stock options authorized for future issuance (in shares)</t>
  </si>
  <si>
    <t>Common stock reserved for future issuance (in shares)</t>
  </si>
  <si>
    <t>CAPITAL STRUCTURE - Preferred Stock (Details) - USD ($) $ in Thousands</t>
  </si>
  <si>
    <t>Temporary Equity [Line Items]</t>
  </si>
  <si>
    <t>Shares Authorized (in shares)</t>
  </si>
  <si>
    <t>Shares Issued (in shares)</t>
  </si>
  <si>
    <t>Shares Outstanding (in shares)</t>
  </si>
  <si>
    <t>Net Proceeds</t>
  </si>
  <si>
    <t>PREFERRED STOCK WARRANT LIABILITY (Details) - USD ($)</t>
  </si>
  <si>
    <t>Class of Warrant or Right [Line Items]</t>
  </si>
  <si>
    <t>Number of shares called by warrant (in shares)</t>
  </si>
  <si>
    <t>Warrants term</t>
  </si>
  <si>
    <t>7 years</t>
  </si>
  <si>
    <t>Exercise price of warrant (in USD per share)</t>
  </si>
  <si>
    <t>Fair value of preferred stock warrant</t>
  </si>
  <si>
    <t>NET LOSS PER SHARE - Basic and diluted net loss per share (Details) - USD ($) $ / shares in Units, $ in Thousands</t>
  </si>
  <si>
    <t>Numerator:</t>
  </si>
  <si>
    <t>Denominator:</t>
  </si>
  <si>
    <t>Weighted average common shares outstanding (in shares)</t>
  </si>
  <si>
    <t>Less: weighted average shares subject to repurchase (in shares)</t>
  </si>
  <si>
    <t>Weighted-average number of shares used in basic and diluted net loss per share (in shares)</t>
  </si>
  <si>
    <t>NET LOSS PER SHARE - Antidilutive securities (Details) - shares</t>
  </si>
  <si>
    <t>Antidilutive Securities Excluded from Computation of Earnings Per Share [Line Items]</t>
  </si>
  <si>
    <t>Antidilutive securities (in shares)</t>
  </si>
  <si>
    <t>Warrants to purchase preferred stock</t>
  </si>
  <si>
    <t>Common stock subject to repurchase</t>
  </si>
  <si>
    <t>Options issued and outstanding</t>
  </si>
  <si>
    <t>Series A Preferred Stock | Convertible preferred stock</t>
  </si>
  <si>
    <t>Series B Preferred Stock | Convertible preferred stock</t>
  </si>
  <si>
    <t>Series C Preferred Stock | Convertible preferred stock</t>
  </si>
  <si>
    <t>Series D Preferred Stock | Convertible preferred stock</t>
  </si>
  <si>
    <t>COMMITMENTS AND CONTINGENCIES (Details) $ in Thousands</t>
  </si>
  <si>
    <t>May 08, 2018USD ($)</t>
  </si>
  <si>
    <t>Sep. 30, 2017ft²</t>
  </si>
  <si>
    <t>Aug. 31, 2017ft²</t>
  </si>
  <si>
    <t>Jul. 31, 2014</t>
  </si>
  <si>
    <t>Operating lease, term</t>
  </si>
  <si>
    <t>5 years</t>
  </si>
  <si>
    <t>Operating lease renewal term</t>
  </si>
  <si>
    <t>3 years</t>
  </si>
  <si>
    <t>Operating lease</t>
  </si>
  <si>
    <t>Purchase obligation</t>
  </si>
  <si>
    <t>Purchase obligation term</t>
  </si>
  <si>
    <t>36 months</t>
  </si>
  <si>
    <t>Tenant Improvement Loan</t>
  </si>
  <si>
    <t>8.00%</t>
  </si>
  <si>
    <t>Subject to Operating Lease</t>
  </si>
  <si>
    <t>Lease rentable area (in square feet) | ft²</t>
  </si>
  <si>
    <t>SUBSEQUENT EVENTS (Details) - USD ($) $ / shares in Units, $ in Thousands</t>
  </si>
  <si>
    <t>Jul. 02, 2018</t>
  </si>
  <si>
    <t>Cash, Cash Equivalents, and Short-term Investments</t>
  </si>
  <si>
    <t>Condensed Financial Information Disclosure [Abstract]</t>
  </si>
  <si>
    <t>Common stock</t>
  </si>
  <si>
    <t>Total stockholders' (deficit) equity</t>
  </si>
  <si>
    <t>Number of common stock issued upon conversion (in shares)</t>
  </si>
  <si>
    <t>Preferred stock, shares authorized (in shares)</t>
  </si>
  <si>
    <t>Number of common stock issued (in shares)</t>
  </si>
  <si>
    <t>Share price (in USD per share)</t>
  </si>
  <si>
    <t>Underwriting discounts and commissions</t>
  </si>
  <si>
    <t>Allotment-option | Subsequent Event</t>
  </si>
  <si>
    <t>Convertible Preferred Stock | Subsequent Event</t>
  </si>
  <si>
    <t>Pro Forma | IPO</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00_);(#,##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95585</v>
      </c>
    </row>
    <row r="11" spans="1:3">
      <c r="A11" s="4" t="s">
        <v>17</v>
      </c>
      <c r="B11" s="4" t="s">
        <v>18</v>
      </c>
    </row>
    <row r="12" spans="1:3">
      <c r="A12" s="4" t="s">
        <v>19</v>
      </c>
      <c r="B12" s="4" t="s">
        <v>20</v>
      </c>
    </row>
    <row r="13" spans="1:3">
      <c r="A13" s="4" t="s">
        <v>21</v>
      </c>
      <c r="C13" s="5" t="n">
        <v>42095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20</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row r="15" spans="1:2">
      <c r="A15" s="4" t="s">
        <v>168</v>
      </c>
      <c r="B15" s="4" t="s">
        <v>169</v>
      </c>
    </row>
    <row r="16" spans="1:2">
      <c r="A16" s="4" t="s">
        <v>170</v>
      </c>
      <c r="B16" s="4" t="s">
        <v>171</v>
      </c>
    </row>
    <row r="17" spans="1:2">
      <c r="A17" s="4" t="s">
        <v>172</v>
      </c>
      <c r="B17" s="4" t="s">
        <v>173</v>
      </c>
    </row>
    <row r="18" spans="1:2">
      <c r="A18" s="4" t="s">
        <v>174</v>
      </c>
      <c r="B18" s="4" t="s">
        <v>175</v>
      </c>
    </row>
    <row r="19" spans="1:2">
      <c r="A19" s="4" t="s">
        <v>176</v>
      </c>
      <c r="B19" s="4" t="s">
        <v>177</v>
      </c>
    </row>
    <row r="20" spans="1:2">
      <c r="A20" s="4" t="s">
        <v>178</v>
      </c>
      <c r="B20" s="4" t="s">
        <v>179</v>
      </c>
    </row>
    <row r="21" spans="1:2">
      <c r="A21" s="4" t="s">
        <v>180</v>
      </c>
      <c r="B21" s="4" t="s">
        <v>181</v>
      </c>
    </row>
    <row r="22" spans="1:2">
      <c r="A22" s="4" t="s">
        <v>182</v>
      </c>
      <c r="B22"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23</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20</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28</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31</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788</v>
      </c>
      <c r="C3" s="7" t="n">
        <v>9774</v>
      </c>
    </row>
    <row r="4" spans="1:3">
      <c r="A4" s="4" t="s">
        <v>26</v>
      </c>
      <c r="B4" s="5" t="n">
        <v>49518</v>
      </c>
      <c r="C4" s="5" t="n">
        <v>57740</v>
      </c>
    </row>
    <row r="5" spans="1:3">
      <c r="A5" s="4" t="s">
        <v>27</v>
      </c>
      <c r="B5" s="5" t="n">
        <v>1550</v>
      </c>
      <c r="C5" s="5" t="n">
        <v>1910</v>
      </c>
    </row>
    <row r="6" spans="1:3">
      <c r="A6" s="4" t="s">
        <v>28</v>
      </c>
      <c r="B6" s="5" t="n">
        <v>56856</v>
      </c>
      <c r="C6" s="5" t="n">
        <v>69424</v>
      </c>
    </row>
    <row r="7" spans="1:3">
      <c r="A7" s="4" t="s">
        <v>29</v>
      </c>
      <c r="B7" s="5" t="n">
        <v>1303</v>
      </c>
      <c r="C7" s="5" t="n">
        <v>1150</v>
      </c>
    </row>
    <row r="8" spans="1:3">
      <c r="A8" s="4" t="s">
        <v>30</v>
      </c>
      <c r="B8" s="5" t="n">
        <v>6468</v>
      </c>
      <c r="C8" s="5" t="n">
        <v>0</v>
      </c>
    </row>
    <row r="9" spans="1:3">
      <c r="A9" s="4" t="s">
        <v>31</v>
      </c>
      <c r="B9" s="5" t="n">
        <v>64627</v>
      </c>
      <c r="C9" s="5" t="n">
        <v>70574</v>
      </c>
    </row>
    <row r="10" spans="1:3">
      <c r="A10" s="3" t="s">
        <v>32</v>
      </c>
    </row>
    <row r="11" spans="1:3">
      <c r="A11" s="4" t="s">
        <v>33</v>
      </c>
      <c r="B11" s="5" t="n">
        <v>11436</v>
      </c>
      <c r="C11" s="5" t="n">
        <v>3861</v>
      </c>
    </row>
    <row r="12" spans="1:3">
      <c r="A12" s="4" t="s">
        <v>34</v>
      </c>
      <c r="B12" s="5" t="n">
        <v>14134</v>
      </c>
      <c r="C12" s="5" t="n">
        <v>7361</v>
      </c>
    </row>
    <row r="13" spans="1:3">
      <c r="A13" s="4" t="s">
        <v>35</v>
      </c>
      <c r="B13" s="5" t="n">
        <v>25570</v>
      </c>
      <c r="C13" s="5" t="n">
        <v>11222</v>
      </c>
    </row>
    <row r="14" spans="1:3">
      <c r="A14" s="3" t="s">
        <v>36</v>
      </c>
    </row>
    <row r="15" spans="1:3">
      <c r="A15" s="4" t="s">
        <v>37</v>
      </c>
      <c r="B15" s="5" t="n">
        <v>23317</v>
      </c>
      <c r="C15" s="5" t="n">
        <v>0</v>
      </c>
    </row>
    <row r="16" spans="1:3">
      <c r="A16" s="4" t="s">
        <v>38</v>
      </c>
      <c r="B16" s="5" t="n">
        <v>483</v>
      </c>
      <c r="C16" s="5" t="n">
        <v>323</v>
      </c>
    </row>
    <row r="17" spans="1:3">
      <c r="A17" s="4" t="s">
        <v>39</v>
      </c>
      <c r="B17" s="5" t="n">
        <v>49370</v>
      </c>
      <c r="C17" s="5" t="n">
        <v>11545</v>
      </c>
    </row>
    <row r="18" spans="1:3">
      <c r="A18" s="4" t="s">
        <v>40</v>
      </c>
      <c r="B18" s="4" t="s">
        <v>41</v>
      </c>
      <c r="C18" s="4" t="s">
        <v>41</v>
      </c>
    </row>
    <row r="19" spans="1:3">
      <c r="A19" s="4" t="s">
        <v>42</v>
      </c>
      <c r="B19" s="5" t="n">
        <v>147528</v>
      </c>
    </row>
    <row r="20" spans="1:3">
      <c r="A20" s="3" t="s">
        <v>43</v>
      </c>
    </row>
    <row r="21" spans="1:3">
      <c r="A21" s="4" t="s">
        <v>44</v>
      </c>
      <c r="B21" s="5" t="n">
        <v>2</v>
      </c>
      <c r="C21" s="5" t="n">
        <v>2</v>
      </c>
    </row>
    <row r="22" spans="1:3">
      <c r="A22" s="4" t="s">
        <v>45</v>
      </c>
      <c r="B22" s="5" t="n">
        <v>3005</v>
      </c>
      <c r="C22" s="5" t="n">
        <v>1356</v>
      </c>
    </row>
    <row r="23" spans="1:3">
      <c r="A23" s="4" t="s">
        <v>46</v>
      </c>
      <c r="B23" s="5" t="n">
        <v>-26</v>
      </c>
      <c r="C23" s="5" t="n">
        <v>-13</v>
      </c>
    </row>
    <row r="24" spans="1:3">
      <c r="A24" s="4" t="s">
        <v>47</v>
      </c>
      <c r="B24" s="5" t="n">
        <v>-135252</v>
      </c>
      <c r="C24" s="5" t="n">
        <v>-89386</v>
      </c>
    </row>
    <row r="25" spans="1:3">
      <c r="A25" s="4" t="s">
        <v>48</v>
      </c>
      <c r="B25" s="5" t="n">
        <v>-132271</v>
      </c>
      <c r="C25" s="5" t="n">
        <v>-88041</v>
      </c>
    </row>
    <row r="26" spans="1:3">
      <c r="A26" s="4" t="s">
        <v>49</v>
      </c>
      <c r="B26" s="5" t="n">
        <v>64627</v>
      </c>
      <c r="C26" s="5" t="n">
        <v>70574</v>
      </c>
    </row>
    <row r="27" spans="1:3">
      <c r="A27" s="4" t="s">
        <v>50</v>
      </c>
    </row>
    <row r="28" spans="1:3">
      <c r="A28" s="3" t="s">
        <v>36</v>
      </c>
    </row>
    <row r="29" spans="1:3">
      <c r="A29" s="4" t="s">
        <v>42</v>
      </c>
      <c r="B29" s="5" t="n">
        <v>10258</v>
      </c>
      <c r="C29" s="5" t="n">
        <v>9800</v>
      </c>
    </row>
    <row r="30" spans="1:3">
      <c r="A30" s="4" t="s">
        <v>51</v>
      </c>
    </row>
    <row r="31" spans="1:3">
      <c r="A31" s="3" t="s">
        <v>36</v>
      </c>
    </row>
    <row r="32" spans="1:3">
      <c r="A32" s="4" t="s">
        <v>42</v>
      </c>
      <c r="B32" s="5" t="n">
        <v>29618</v>
      </c>
      <c r="C32" s="5" t="n">
        <v>29618</v>
      </c>
    </row>
    <row r="33" spans="1:3">
      <c r="A33" s="4" t="s">
        <v>52</v>
      </c>
    </row>
    <row r="34" spans="1:3">
      <c r="A34" s="3" t="s">
        <v>36</v>
      </c>
    </row>
    <row r="35" spans="1:3">
      <c r="A35" s="4" t="s">
        <v>42</v>
      </c>
      <c r="B35" s="5" t="n">
        <v>50347</v>
      </c>
      <c r="C35" s="5" t="n">
        <v>50347</v>
      </c>
    </row>
    <row r="36" spans="1:3">
      <c r="A36" s="4" t="s">
        <v>53</v>
      </c>
    </row>
    <row r="37" spans="1:3">
      <c r="A37" s="3" t="s">
        <v>36</v>
      </c>
    </row>
    <row r="38" spans="1:3">
      <c r="A38" s="4" t="s">
        <v>42</v>
      </c>
      <c r="B38" s="7" t="n">
        <v>57305</v>
      </c>
      <c r="C38" s="7" t="n">
        <v>57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37</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143</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27"/>
    <col customWidth="1" max="3" min="3" width="14"/>
    <col customWidth="1" max="4" min="4" width="21"/>
    <col customWidth="1" max="5" min="5" width="21"/>
    <col customWidth="1" max="6" min="6" width="21"/>
  </cols>
  <sheetData>
    <row r="1" spans="1:6">
      <c r="A1" s="1" t="s">
        <v>212</v>
      </c>
      <c r="B1" s="2" t="s">
        <v>213</v>
      </c>
      <c r="C1" s="2" t="s">
        <v>214</v>
      </c>
      <c r="D1" s="2" t="s">
        <v>215</v>
      </c>
      <c r="E1" s="2" t="s">
        <v>216</v>
      </c>
      <c r="F1" s="2" t="s">
        <v>217</v>
      </c>
    </row>
    <row r="2" spans="1:6">
      <c r="A2" s="3" t="s">
        <v>218</v>
      </c>
    </row>
    <row r="3" spans="1:6">
      <c r="A3" s="4" t="s">
        <v>30</v>
      </c>
      <c r="D3" s="7" t="n">
        <v>6468000</v>
      </c>
      <c r="F3" s="7" t="n">
        <v>0</v>
      </c>
    </row>
    <row r="4" spans="1:6">
      <c r="A4" s="4" t="s">
        <v>219</v>
      </c>
      <c r="D4" s="7" t="n">
        <v>0</v>
      </c>
      <c r="E4" s="7" t="n">
        <v>0</v>
      </c>
    </row>
    <row r="5" spans="1:6">
      <c r="A5" s="4" t="s">
        <v>220</v>
      </c>
      <c r="C5" s="10" t="n">
        <v>0.2513</v>
      </c>
    </row>
    <row r="6" spans="1:6">
      <c r="A6" s="4" t="s">
        <v>221</v>
      </c>
    </row>
    <row r="7" spans="1:6">
      <c r="A7" s="3" t="s">
        <v>218</v>
      </c>
    </row>
    <row r="8" spans="1:6">
      <c r="A8" s="4" t="s">
        <v>222</v>
      </c>
      <c r="B8" s="5" t="n">
        <v>26187321</v>
      </c>
    </row>
    <row r="9" spans="1:6">
      <c r="A9" s="4" t="s">
        <v>223</v>
      </c>
    </row>
    <row r="10" spans="1:6">
      <c r="A10" s="3" t="s">
        <v>218</v>
      </c>
    </row>
    <row r="11" spans="1:6">
      <c r="A11" s="4" t="s">
        <v>224</v>
      </c>
      <c r="B11" s="5" t="n">
        <v>13455000</v>
      </c>
    </row>
    <row r="12" spans="1:6">
      <c r="A12" s="4" t="s">
        <v>225</v>
      </c>
      <c r="B12" s="7" t="n">
        <v>2377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0"/>
    <col customWidth="1" max="7" min="7" width="21"/>
    <col customWidth="1" max="8" min="8" width="30"/>
  </cols>
  <sheetData>
    <row r="1" spans="1:8">
      <c r="A1" s="1" t="s">
        <v>226</v>
      </c>
      <c r="B1" s="2" t="s">
        <v>227</v>
      </c>
      <c r="C1" s="2" t="s">
        <v>228</v>
      </c>
      <c r="D1" s="2" t="s">
        <v>216</v>
      </c>
      <c r="E1" s="2" t="s">
        <v>229</v>
      </c>
      <c r="F1" s="2" t="s">
        <v>230</v>
      </c>
      <c r="G1" s="2" t="s">
        <v>217</v>
      </c>
      <c r="H1" s="2" t="s">
        <v>231</v>
      </c>
    </row>
    <row r="2" spans="1:8">
      <c r="A2" s="3" t="s">
        <v>232</v>
      </c>
    </row>
    <row r="3" spans="1:8">
      <c r="A3" s="4" t="s">
        <v>233</v>
      </c>
      <c r="C3" s="7" t="n">
        <v>147528</v>
      </c>
    </row>
    <row r="4" spans="1:8">
      <c r="A4" s="4" t="s">
        <v>234</v>
      </c>
      <c r="C4" s="5" t="n">
        <v>95936</v>
      </c>
    </row>
    <row r="5" spans="1:8">
      <c r="A5" s="4" t="s">
        <v>106</v>
      </c>
      <c r="C5" s="7" t="n">
        <v>85</v>
      </c>
      <c r="D5" s="7" t="n">
        <v>25160</v>
      </c>
    </row>
    <row r="6" spans="1:8">
      <c r="A6" s="4" t="s">
        <v>66</v>
      </c>
    </row>
    <row r="7" spans="1:8">
      <c r="A7" s="3" t="s">
        <v>232</v>
      </c>
    </row>
    <row r="8" spans="1:8">
      <c r="A8" s="4" t="s">
        <v>235</v>
      </c>
      <c r="H8" s="5" t="n">
        <v>16274192</v>
      </c>
    </row>
    <row r="9" spans="1:8">
      <c r="A9" s="4" t="s">
        <v>236</v>
      </c>
      <c r="H9" s="9" t="n">
        <v>1.55</v>
      </c>
    </row>
    <row r="10" spans="1:8">
      <c r="A10" s="4" t="s">
        <v>233</v>
      </c>
      <c r="C10" s="5" t="n">
        <v>50347</v>
      </c>
      <c r="G10" s="7" t="n">
        <v>50347</v>
      </c>
    </row>
    <row r="11" spans="1:8">
      <c r="A11" s="4" t="s">
        <v>237</v>
      </c>
      <c r="B11" s="7" t="n">
        <v>2300</v>
      </c>
    </row>
    <row r="12" spans="1:8">
      <c r="A12" s="4" t="s">
        <v>238</v>
      </c>
    </row>
    <row r="13" spans="1:8">
      <c r="A13" s="3" t="s">
        <v>232</v>
      </c>
    </row>
    <row r="14" spans="1:8">
      <c r="A14" s="4" t="s">
        <v>239</v>
      </c>
      <c r="B14" s="4" t="s">
        <v>240</v>
      </c>
    </row>
    <row r="15" spans="1:8">
      <c r="A15" s="4" t="s">
        <v>233</v>
      </c>
      <c r="B15" s="7" t="n">
        <v>118500</v>
      </c>
    </row>
    <row r="16" spans="1:8">
      <c r="A16" s="4" t="s">
        <v>241</v>
      </c>
    </row>
    <row r="17" spans="1:8">
      <c r="A17" s="3" t="s">
        <v>232</v>
      </c>
    </row>
    <row r="18" spans="1:8">
      <c r="A18" s="4" t="s">
        <v>242</v>
      </c>
      <c r="B18" s="11" t="n">
        <v>0.54</v>
      </c>
    </row>
    <row r="19" spans="1:8">
      <c r="A19" s="4" t="s">
        <v>243</v>
      </c>
    </row>
    <row r="20" spans="1:8">
      <c r="A20" s="3" t="s">
        <v>232</v>
      </c>
    </row>
    <row r="21" spans="1:8">
      <c r="A21" s="4" t="s">
        <v>242</v>
      </c>
      <c r="B21" s="11" t="n">
        <v>0.014</v>
      </c>
    </row>
    <row r="22" spans="1:8">
      <c r="A22" s="4" t="s">
        <v>244</v>
      </c>
    </row>
    <row r="23" spans="1:8">
      <c r="A23" s="3" t="s">
        <v>232</v>
      </c>
    </row>
    <row r="24" spans="1:8">
      <c r="A24" s="4" t="s">
        <v>245</v>
      </c>
      <c r="E24" s="7" t="n">
        <v>194</v>
      </c>
    </row>
    <row r="25" spans="1:8">
      <c r="A25" s="4" t="s">
        <v>234</v>
      </c>
      <c r="F25" s="5" t="n">
        <v>53458</v>
      </c>
    </row>
    <row r="26" spans="1:8">
      <c r="A26" s="4" t="s">
        <v>246</v>
      </c>
    </row>
    <row r="27" spans="1:8">
      <c r="A27" s="3" t="s">
        <v>232</v>
      </c>
    </row>
    <row r="28" spans="1:8">
      <c r="A28" s="4" t="s">
        <v>247</v>
      </c>
      <c r="C28" s="7" t="n">
        <v>23000</v>
      </c>
    </row>
    <row r="29" spans="1:8">
      <c r="A29" s="4" t="s">
        <v>248</v>
      </c>
    </row>
    <row r="30" spans="1:8">
      <c r="A30" s="3" t="s">
        <v>232</v>
      </c>
    </row>
    <row r="31" spans="1:8">
      <c r="A31" s="4" t="s">
        <v>249</v>
      </c>
      <c r="C31" s="11" t="n">
        <v>0.135</v>
      </c>
    </row>
    <row r="32" spans="1:8">
      <c r="A32" s="4" t="s">
        <v>250</v>
      </c>
    </row>
    <row r="33" spans="1:8">
      <c r="A33" s="3" t="s">
        <v>232</v>
      </c>
    </row>
    <row r="34" spans="1:8">
      <c r="A34" s="4" t="s">
        <v>249</v>
      </c>
      <c r="C34" s="11" t="n">
        <v>0.14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3</v>
      </c>
    </row>
    <row r="2" spans="1:3">
      <c r="A2" s="3" t="s">
        <v>252</v>
      </c>
    </row>
    <row r="3" spans="1:3">
      <c r="A3" s="4" t="s">
        <v>253</v>
      </c>
      <c r="B3" s="7" t="n">
        <v>49518000</v>
      </c>
      <c r="C3" s="7" t="n">
        <v>57740000</v>
      </c>
    </row>
    <row r="4" spans="1:3">
      <c r="A4" s="3" t="s">
        <v>254</v>
      </c>
    </row>
    <row r="5" spans="1:3">
      <c r="A5" s="4" t="s">
        <v>255</v>
      </c>
      <c r="B5" s="5" t="n">
        <v>113000</v>
      </c>
    </row>
    <row r="6" spans="1:3">
      <c r="A6" s="4" t="s">
        <v>256</v>
      </c>
      <c r="B6" s="5" t="n">
        <v>0</v>
      </c>
      <c r="C6" s="5" t="n">
        <v>106000</v>
      </c>
    </row>
    <row r="7" spans="1:3">
      <c r="A7" s="12" t="n">
        <v>1</v>
      </c>
    </row>
    <row r="8" spans="1:3">
      <c r="A8" s="3" t="s">
        <v>254</v>
      </c>
    </row>
    <row r="9" spans="1:3">
      <c r="A9" s="4" t="s">
        <v>255</v>
      </c>
      <c r="B9" s="5" t="n">
        <v>0</v>
      </c>
    </row>
    <row r="10" spans="1:3">
      <c r="A10" s="4" t="s">
        <v>256</v>
      </c>
      <c r="C10" s="5" t="n">
        <v>0</v>
      </c>
    </row>
    <row r="11" spans="1:3">
      <c r="A11" s="12" t="n">
        <v>2</v>
      </c>
    </row>
    <row r="12" spans="1:3">
      <c r="A12" s="3" t="s">
        <v>254</v>
      </c>
    </row>
    <row r="13" spans="1:3">
      <c r="A13" s="4" t="s">
        <v>255</v>
      </c>
      <c r="B13" s="5" t="n">
        <v>0</v>
      </c>
    </row>
    <row r="14" spans="1:3">
      <c r="A14" s="4" t="s">
        <v>256</v>
      </c>
      <c r="C14" s="5" t="n">
        <v>0</v>
      </c>
    </row>
    <row r="15" spans="1:3">
      <c r="A15" s="12" t="n">
        <v>3</v>
      </c>
    </row>
    <row r="16" spans="1:3">
      <c r="A16" s="3" t="s">
        <v>254</v>
      </c>
    </row>
    <row r="17" spans="1:3">
      <c r="A17" s="4" t="s">
        <v>255</v>
      </c>
      <c r="B17" s="5" t="n">
        <v>113000</v>
      </c>
    </row>
    <row r="18" spans="1:3">
      <c r="A18" s="4" t="s">
        <v>256</v>
      </c>
      <c r="C18" s="5" t="n">
        <v>106000</v>
      </c>
    </row>
    <row r="19" spans="1:3">
      <c r="A19" s="4" t="s">
        <v>257</v>
      </c>
    </row>
    <row r="20" spans="1:3">
      <c r="A20" s="3" t="s">
        <v>252</v>
      </c>
    </row>
    <row r="21" spans="1:3">
      <c r="A21" s="4" t="s">
        <v>253</v>
      </c>
      <c r="B21" s="5" t="n">
        <v>21584000</v>
      </c>
      <c r="C21" s="5" t="n">
        <v>25773000</v>
      </c>
    </row>
    <row r="22" spans="1:3">
      <c r="A22" s="4" t="s">
        <v>258</v>
      </c>
    </row>
    <row r="23" spans="1:3">
      <c r="A23" s="3" t="s">
        <v>252</v>
      </c>
    </row>
    <row r="24" spans="1:3">
      <c r="A24" s="4" t="s">
        <v>253</v>
      </c>
      <c r="B24" s="5" t="n">
        <v>0</v>
      </c>
      <c r="C24" s="5" t="n">
        <v>0</v>
      </c>
    </row>
    <row r="25" spans="1:3">
      <c r="A25" s="4" t="s">
        <v>259</v>
      </c>
    </row>
    <row r="26" spans="1:3">
      <c r="A26" s="3" t="s">
        <v>252</v>
      </c>
    </row>
    <row r="27" spans="1:3">
      <c r="A27" s="4" t="s">
        <v>253</v>
      </c>
      <c r="B27" s="5" t="n">
        <v>21584000</v>
      </c>
      <c r="C27" s="5" t="n">
        <v>25773000</v>
      </c>
    </row>
    <row r="28" spans="1:3">
      <c r="A28" s="4" t="s">
        <v>260</v>
      </c>
    </row>
    <row r="29" spans="1:3">
      <c r="A29" s="3" t="s">
        <v>252</v>
      </c>
    </row>
    <row r="30" spans="1:3">
      <c r="A30" s="4" t="s">
        <v>253</v>
      </c>
      <c r="B30" s="5" t="n">
        <v>0</v>
      </c>
      <c r="C30" s="5" t="n">
        <v>0</v>
      </c>
    </row>
    <row r="31" spans="1:3">
      <c r="A31" s="4" t="s">
        <v>261</v>
      </c>
    </row>
    <row r="32" spans="1:3">
      <c r="A32" s="3" t="s">
        <v>252</v>
      </c>
    </row>
    <row r="33" spans="1:3">
      <c r="A33" s="4" t="s">
        <v>253</v>
      </c>
      <c r="B33" s="5" t="n">
        <v>22936000</v>
      </c>
      <c r="C33" s="5" t="n">
        <v>17613000</v>
      </c>
    </row>
    <row r="34" spans="1:3">
      <c r="A34" s="4" t="s">
        <v>262</v>
      </c>
    </row>
    <row r="35" spans="1:3">
      <c r="A35" s="3" t="s">
        <v>252</v>
      </c>
    </row>
    <row r="36" spans="1:3">
      <c r="A36" s="4" t="s">
        <v>253</v>
      </c>
      <c r="B36" s="5" t="n">
        <v>0</v>
      </c>
      <c r="C36" s="5" t="n">
        <v>0</v>
      </c>
    </row>
    <row r="37" spans="1:3">
      <c r="A37" s="4" t="s">
        <v>263</v>
      </c>
    </row>
    <row r="38" spans="1:3">
      <c r="A38" s="3" t="s">
        <v>252</v>
      </c>
    </row>
    <row r="39" spans="1:3">
      <c r="A39" s="4" t="s">
        <v>253</v>
      </c>
      <c r="B39" s="5" t="n">
        <v>22936000</v>
      </c>
      <c r="C39" s="5" t="n">
        <v>17613000</v>
      </c>
    </row>
    <row r="40" spans="1:3">
      <c r="A40" s="4" t="s">
        <v>264</v>
      </c>
    </row>
    <row r="41" spans="1:3">
      <c r="A41" s="3" t="s">
        <v>252</v>
      </c>
    </row>
    <row r="42" spans="1:3">
      <c r="A42" s="4" t="s">
        <v>253</v>
      </c>
      <c r="B42" s="5" t="n">
        <v>0</v>
      </c>
      <c r="C42" s="5" t="n">
        <v>0</v>
      </c>
    </row>
    <row r="43" spans="1:3">
      <c r="A43" s="4" t="s">
        <v>265</v>
      </c>
    </row>
    <row r="44" spans="1:3">
      <c r="A44" s="3" t="s">
        <v>252</v>
      </c>
    </row>
    <row r="45" spans="1:3">
      <c r="A45" s="4" t="s">
        <v>253</v>
      </c>
      <c r="B45" s="5" t="n">
        <v>4998000</v>
      </c>
      <c r="C45" s="5" t="n">
        <v>14354000</v>
      </c>
    </row>
    <row r="46" spans="1:3">
      <c r="A46" s="4" t="s">
        <v>266</v>
      </c>
    </row>
    <row r="47" spans="1:3">
      <c r="A47" s="3" t="s">
        <v>252</v>
      </c>
    </row>
    <row r="48" spans="1:3">
      <c r="A48" s="4" t="s">
        <v>253</v>
      </c>
      <c r="B48" s="5" t="n">
        <v>0</v>
      </c>
      <c r="C48" s="5" t="n">
        <v>0</v>
      </c>
    </row>
    <row r="49" spans="1:3">
      <c r="A49" s="4" t="s">
        <v>267</v>
      </c>
    </row>
    <row r="50" spans="1:3">
      <c r="A50" s="3" t="s">
        <v>252</v>
      </c>
    </row>
    <row r="51" spans="1:3">
      <c r="A51" s="4" t="s">
        <v>253</v>
      </c>
      <c r="B51" s="5" t="n">
        <v>4998000</v>
      </c>
      <c r="C51" s="5" t="n">
        <v>14354000</v>
      </c>
    </row>
    <row r="52" spans="1:3">
      <c r="A52" s="4" t="s">
        <v>268</v>
      </c>
    </row>
    <row r="53" spans="1:3">
      <c r="A53" s="3" t="s">
        <v>252</v>
      </c>
    </row>
    <row r="54" spans="1:3">
      <c r="A54" s="4" t="s">
        <v>253</v>
      </c>
      <c r="B54" s="5" t="n">
        <v>0</v>
      </c>
      <c r="C54" s="5" t="n">
        <v>0</v>
      </c>
    </row>
    <row r="55" spans="1:3">
      <c r="A55" s="4" t="s">
        <v>269</v>
      </c>
    </row>
    <row r="56" spans="1:3">
      <c r="A56" s="3" t="s">
        <v>252</v>
      </c>
    </row>
    <row r="57" spans="1:3">
      <c r="A57" s="4" t="s">
        <v>270</v>
      </c>
      <c r="B57" s="5" t="n">
        <v>2787000</v>
      </c>
      <c r="C57" s="5" t="n">
        <v>6758000</v>
      </c>
    </row>
    <row r="58" spans="1:3">
      <c r="A58" s="4" t="s">
        <v>271</v>
      </c>
    </row>
    <row r="59" spans="1:3">
      <c r="A59" s="3" t="s">
        <v>252</v>
      </c>
    </row>
    <row r="60" spans="1:3">
      <c r="A60" s="4" t="s">
        <v>270</v>
      </c>
      <c r="B60" s="5" t="n">
        <v>2787000</v>
      </c>
      <c r="C60" s="5" t="n">
        <v>6758000</v>
      </c>
    </row>
    <row r="61" spans="1:3">
      <c r="A61" s="4" t="s">
        <v>272</v>
      </c>
    </row>
    <row r="62" spans="1:3">
      <c r="A62" s="3" t="s">
        <v>252</v>
      </c>
    </row>
    <row r="63" spans="1:3">
      <c r="A63" s="4" t="s">
        <v>270</v>
      </c>
      <c r="B63" s="5" t="n">
        <v>0</v>
      </c>
      <c r="C63" s="5" t="n">
        <v>0</v>
      </c>
    </row>
    <row r="64" spans="1:3">
      <c r="A64" s="4" t="s">
        <v>273</v>
      </c>
    </row>
    <row r="65" spans="1:3">
      <c r="A65" s="3" t="s">
        <v>252</v>
      </c>
    </row>
    <row r="66" spans="1:3">
      <c r="A66" s="4" t="s">
        <v>270</v>
      </c>
      <c r="B66" s="7" t="n">
        <v>0</v>
      </c>
      <c r="C66" s="5" t="n">
        <v>0</v>
      </c>
    </row>
    <row r="67" spans="1:3">
      <c r="A67" s="4" t="s">
        <v>261</v>
      </c>
    </row>
    <row r="68" spans="1:3">
      <c r="A68" s="3" t="s">
        <v>252</v>
      </c>
    </row>
    <row r="69" spans="1:3">
      <c r="A69" s="4" t="s">
        <v>270</v>
      </c>
      <c r="C69" s="5" t="n">
        <v>2930000</v>
      </c>
    </row>
    <row r="70" spans="1:3">
      <c r="A70" s="4" t="s">
        <v>262</v>
      </c>
    </row>
    <row r="71" spans="1:3">
      <c r="A71" s="3" t="s">
        <v>252</v>
      </c>
    </row>
    <row r="72" spans="1:3">
      <c r="A72" s="4" t="s">
        <v>270</v>
      </c>
      <c r="C72" s="5" t="n">
        <v>0</v>
      </c>
    </row>
    <row r="73" spans="1:3">
      <c r="A73" s="4" t="s">
        <v>263</v>
      </c>
    </row>
    <row r="74" spans="1:3">
      <c r="A74" s="3" t="s">
        <v>252</v>
      </c>
    </row>
    <row r="75" spans="1:3">
      <c r="A75" s="4" t="s">
        <v>270</v>
      </c>
      <c r="C75" s="5" t="n">
        <v>2930000</v>
      </c>
    </row>
    <row r="76" spans="1:3">
      <c r="A76" s="4" t="s">
        <v>264</v>
      </c>
    </row>
    <row r="77" spans="1:3">
      <c r="A77" s="3" t="s">
        <v>252</v>
      </c>
    </row>
    <row r="78" spans="1:3">
      <c r="A78" s="4" t="s">
        <v>270</v>
      </c>
      <c r="C78"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15</v>
      </c>
    </row>
    <row r="3" spans="1:2">
      <c r="A3" s="4" t="s">
        <v>275</v>
      </c>
    </row>
    <row r="4" spans="1:2">
      <c r="A4" s="3" t="s">
        <v>276</v>
      </c>
    </row>
    <row r="5" spans="1:2">
      <c r="A5" s="4" t="s">
        <v>277</v>
      </c>
      <c r="B5" s="7" t="n">
        <v>0</v>
      </c>
    </row>
    <row r="6" spans="1:2">
      <c r="A6" s="4" t="s">
        <v>278</v>
      </c>
      <c r="B6" s="5" t="n">
        <v>654</v>
      </c>
    </row>
    <row r="7" spans="1:2">
      <c r="A7" s="4" t="s">
        <v>279</v>
      </c>
      <c r="B7" s="5" t="n">
        <v>-541</v>
      </c>
    </row>
    <row r="8" spans="1:2">
      <c r="A8" s="4" t="s">
        <v>280</v>
      </c>
      <c r="B8" s="5" t="n">
        <v>0</v>
      </c>
    </row>
    <row r="9" spans="1:2">
      <c r="A9" s="4" t="s">
        <v>281</v>
      </c>
      <c r="B9" s="5" t="n">
        <v>0</v>
      </c>
    </row>
    <row r="10" spans="1:2">
      <c r="A10" s="4" t="s">
        <v>282</v>
      </c>
      <c r="B10" s="5" t="n">
        <v>113</v>
      </c>
    </row>
    <row r="11" spans="1:2">
      <c r="A11" s="4" t="s">
        <v>166</v>
      </c>
    </row>
    <row r="12" spans="1:2">
      <c r="A12" s="3" t="s">
        <v>276</v>
      </c>
    </row>
    <row r="13" spans="1:2">
      <c r="A13" s="4" t="s">
        <v>277</v>
      </c>
      <c r="B13" s="5" t="n">
        <v>106</v>
      </c>
    </row>
    <row r="14" spans="1:2">
      <c r="A14" s="4" t="s">
        <v>278</v>
      </c>
      <c r="B14" s="5" t="n">
        <v>156</v>
      </c>
    </row>
    <row r="15" spans="1:2">
      <c r="A15" s="4" t="s">
        <v>279</v>
      </c>
      <c r="B15" s="5" t="n">
        <v>305</v>
      </c>
    </row>
    <row r="16" spans="1:2">
      <c r="A16" s="4" t="s">
        <v>280</v>
      </c>
      <c r="B16" s="5" t="n">
        <v>-194</v>
      </c>
    </row>
    <row r="17" spans="1:2">
      <c r="A17" s="4" t="s">
        <v>281</v>
      </c>
      <c r="B17" s="5" t="n">
        <v>-373</v>
      </c>
    </row>
    <row r="18" spans="1:2">
      <c r="A18" s="4" t="s">
        <v>282</v>
      </c>
      <c r="B18"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3</v>
      </c>
    </row>
    <row r="2" spans="1:3">
      <c r="A2" s="3" t="s">
        <v>284</v>
      </c>
    </row>
    <row r="3" spans="1:3">
      <c r="A3" s="4" t="s">
        <v>285</v>
      </c>
      <c r="B3" s="7" t="n">
        <v>49544</v>
      </c>
      <c r="C3" s="7" t="n">
        <v>57753</v>
      </c>
    </row>
    <row r="4" spans="1:3">
      <c r="A4" s="4" t="s">
        <v>286</v>
      </c>
      <c r="B4" s="5" t="n">
        <v>1</v>
      </c>
      <c r="C4" s="5" t="n">
        <v>3</v>
      </c>
    </row>
    <row r="5" spans="1:3">
      <c r="A5" s="4" t="s">
        <v>287</v>
      </c>
      <c r="B5" s="5" t="n">
        <v>-27</v>
      </c>
      <c r="C5" s="5" t="n">
        <v>-16</v>
      </c>
    </row>
    <row r="6" spans="1:3">
      <c r="A6" s="4" t="s">
        <v>253</v>
      </c>
      <c r="B6" s="5" t="n">
        <v>49518</v>
      </c>
      <c r="C6" s="5" t="n">
        <v>57740</v>
      </c>
    </row>
    <row r="7" spans="1:3">
      <c r="A7" s="4" t="s">
        <v>257</v>
      </c>
    </row>
    <row r="8" spans="1:3">
      <c r="A8" s="3" t="s">
        <v>284</v>
      </c>
    </row>
    <row r="9" spans="1:3">
      <c r="A9" s="4" t="s">
        <v>285</v>
      </c>
      <c r="B9" s="5" t="n">
        <v>21595</v>
      </c>
      <c r="C9" s="5" t="n">
        <v>25780</v>
      </c>
    </row>
    <row r="10" spans="1:3">
      <c r="A10" s="4" t="s">
        <v>286</v>
      </c>
      <c r="B10" s="5" t="n">
        <v>1</v>
      </c>
      <c r="C10" s="5" t="n">
        <v>0</v>
      </c>
    </row>
    <row r="11" spans="1:3">
      <c r="A11" s="4" t="s">
        <v>287</v>
      </c>
      <c r="B11" s="5" t="n">
        <v>-12</v>
      </c>
      <c r="C11" s="5" t="n">
        <v>-7</v>
      </c>
    </row>
    <row r="12" spans="1:3">
      <c r="A12" s="4" t="s">
        <v>253</v>
      </c>
      <c r="B12" s="5" t="n">
        <v>21584</v>
      </c>
      <c r="C12" s="5" t="n">
        <v>25773</v>
      </c>
    </row>
    <row r="13" spans="1:3">
      <c r="A13" s="4" t="s">
        <v>261</v>
      </c>
    </row>
    <row r="14" spans="1:3">
      <c r="A14" s="3" t="s">
        <v>284</v>
      </c>
    </row>
    <row r="15" spans="1:3">
      <c r="A15" s="4" t="s">
        <v>285</v>
      </c>
      <c r="B15" s="5" t="n">
        <v>22950</v>
      </c>
      <c r="C15" s="5" t="n">
        <v>17615</v>
      </c>
    </row>
    <row r="16" spans="1:3">
      <c r="A16" s="4" t="s">
        <v>286</v>
      </c>
      <c r="B16" s="5" t="n">
        <v>0</v>
      </c>
      <c r="C16" s="5" t="n">
        <v>3</v>
      </c>
    </row>
    <row r="17" spans="1:3">
      <c r="A17" s="4" t="s">
        <v>287</v>
      </c>
      <c r="B17" s="5" t="n">
        <v>-14</v>
      </c>
      <c r="C17" s="5" t="n">
        <v>-5</v>
      </c>
    </row>
    <row r="18" spans="1:3">
      <c r="A18" s="4" t="s">
        <v>253</v>
      </c>
      <c r="B18" s="5" t="n">
        <v>22936</v>
      </c>
      <c r="C18" s="5" t="n">
        <v>17613</v>
      </c>
    </row>
    <row r="19" spans="1:3">
      <c r="A19" s="4" t="s">
        <v>265</v>
      </c>
    </row>
    <row r="20" spans="1:3">
      <c r="A20" s="3" t="s">
        <v>284</v>
      </c>
    </row>
    <row r="21" spans="1:3">
      <c r="A21" s="4" t="s">
        <v>285</v>
      </c>
      <c r="B21" s="5" t="n">
        <v>4999</v>
      </c>
      <c r="C21" s="5" t="n">
        <v>14358</v>
      </c>
    </row>
    <row r="22" spans="1:3">
      <c r="A22" s="4" t="s">
        <v>286</v>
      </c>
      <c r="B22" s="5" t="n">
        <v>0</v>
      </c>
      <c r="C22" s="5" t="n">
        <v>0</v>
      </c>
    </row>
    <row r="23" spans="1:3">
      <c r="A23" s="4" t="s">
        <v>287</v>
      </c>
      <c r="B23" s="5" t="n">
        <v>-1</v>
      </c>
      <c r="C23" s="5" t="n">
        <v>-4</v>
      </c>
    </row>
    <row r="24" spans="1:3">
      <c r="A24" s="4" t="s">
        <v>253</v>
      </c>
      <c r="B24" s="7" t="n">
        <v>4998</v>
      </c>
      <c r="C24" s="7" t="n">
        <v>143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8</v>
      </c>
      <c r="B1" s="2" t="s">
        <v>69</v>
      </c>
      <c r="D1" s="2" t="s">
        <v>1</v>
      </c>
    </row>
    <row r="2" spans="1:6">
      <c r="B2" s="2" t="s">
        <v>2</v>
      </c>
      <c r="C2" s="2" t="s">
        <v>70</v>
      </c>
      <c r="D2" s="2" t="s">
        <v>2</v>
      </c>
      <c r="E2" s="2" t="s">
        <v>70</v>
      </c>
      <c r="F2" s="2" t="s">
        <v>23</v>
      </c>
    </row>
    <row r="3" spans="1:6">
      <c r="A3" s="3" t="s">
        <v>289</v>
      </c>
    </row>
    <row r="4" spans="1:6">
      <c r="A4" s="4" t="s">
        <v>290</v>
      </c>
      <c r="B4" s="7" t="n">
        <v>2886</v>
      </c>
      <c r="D4" s="7" t="n">
        <v>2886</v>
      </c>
      <c r="F4" s="7" t="n">
        <v>2453</v>
      </c>
    </row>
    <row r="5" spans="1:6">
      <c r="A5" s="4" t="s">
        <v>291</v>
      </c>
      <c r="B5" s="5" t="n">
        <v>-1583</v>
      </c>
      <c r="D5" s="5" t="n">
        <v>-1583</v>
      </c>
      <c r="F5" s="5" t="n">
        <v>-1303</v>
      </c>
    </row>
    <row r="6" spans="1:6">
      <c r="A6" s="4" t="s">
        <v>292</v>
      </c>
      <c r="B6" s="5" t="n">
        <v>1303</v>
      </c>
      <c r="D6" s="5" t="n">
        <v>1303</v>
      </c>
      <c r="F6" s="5" t="n">
        <v>1150</v>
      </c>
    </row>
    <row r="7" spans="1:6">
      <c r="A7" s="4" t="s">
        <v>293</v>
      </c>
      <c r="B7" s="5" t="n">
        <v>100</v>
      </c>
      <c r="C7" s="7" t="n">
        <v>100</v>
      </c>
      <c r="D7" s="5" t="n">
        <v>280</v>
      </c>
      <c r="E7" s="7" t="n">
        <v>171</v>
      </c>
    </row>
    <row r="8" spans="1:6">
      <c r="A8" s="4" t="s">
        <v>294</v>
      </c>
    </row>
    <row r="9" spans="1:6">
      <c r="A9" s="3" t="s">
        <v>289</v>
      </c>
    </row>
    <row r="10" spans="1:6">
      <c r="A10" s="4" t="s">
        <v>290</v>
      </c>
      <c r="B10" s="5" t="n">
        <v>214</v>
      </c>
      <c r="D10" s="5" t="n">
        <v>214</v>
      </c>
      <c r="F10" s="5" t="n">
        <v>193</v>
      </c>
    </row>
    <row r="11" spans="1:6">
      <c r="A11" s="4" t="s">
        <v>295</v>
      </c>
    </row>
    <row r="12" spans="1:6">
      <c r="A12" s="3" t="s">
        <v>289</v>
      </c>
    </row>
    <row r="13" spans="1:6">
      <c r="A13" s="4" t="s">
        <v>290</v>
      </c>
      <c r="B13" s="5" t="n">
        <v>1794</v>
      </c>
      <c r="D13" s="5" t="n">
        <v>1794</v>
      </c>
      <c r="F13" s="5" t="n">
        <v>1382</v>
      </c>
    </row>
    <row r="14" spans="1:6">
      <c r="A14" s="4" t="s">
        <v>296</v>
      </c>
    </row>
    <row r="15" spans="1:6">
      <c r="A15" s="3" t="s">
        <v>289</v>
      </c>
    </row>
    <row r="16" spans="1:6">
      <c r="A16" s="4" t="s">
        <v>290</v>
      </c>
      <c r="B16" s="7" t="n">
        <v>878</v>
      </c>
      <c r="D16" s="7" t="n">
        <v>878</v>
      </c>
      <c r="F16" s="7" t="n">
        <v>87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3</v>
      </c>
    </row>
    <row r="2" spans="1:3">
      <c r="A2" s="3" t="s">
        <v>120</v>
      </c>
    </row>
    <row r="3" spans="1:3">
      <c r="A3" s="4" t="s">
        <v>298</v>
      </c>
      <c r="B3" s="7" t="n">
        <v>3003</v>
      </c>
      <c r="C3" s="7" t="n">
        <v>2235</v>
      </c>
    </row>
    <row r="4" spans="1:3">
      <c r="A4" s="4" t="s">
        <v>299</v>
      </c>
      <c r="B4" s="5" t="n">
        <v>7132</v>
      </c>
      <c r="C4" s="5" t="n">
        <v>4157</v>
      </c>
    </row>
    <row r="5" spans="1:3">
      <c r="A5" s="4" t="s">
        <v>300</v>
      </c>
      <c r="B5" s="5" t="n">
        <v>1451</v>
      </c>
      <c r="C5" s="5" t="n">
        <v>0</v>
      </c>
    </row>
    <row r="6" spans="1:3">
      <c r="A6" s="4" t="s">
        <v>301</v>
      </c>
      <c r="B6" s="5" t="n">
        <v>2548</v>
      </c>
      <c r="C6" s="5" t="n">
        <v>969</v>
      </c>
    </row>
    <row r="7" spans="1:3">
      <c r="A7" s="4" t="s">
        <v>302</v>
      </c>
      <c r="B7" s="7" t="n">
        <v>14134</v>
      </c>
      <c r="C7" s="7" t="n">
        <v>73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44"/>
    <col customWidth="1" max="5" min="5" width="21"/>
  </cols>
  <sheetData>
    <row r="1" spans="1:5">
      <c r="A1" s="1" t="s">
        <v>303</v>
      </c>
      <c r="B1" s="2" t="s">
        <v>304</v>
      </c>
      <c r="C1" s="2" t="s">
        <v>305</v>
      </c>
      <c r="D1" s="2" t="s">
        <v>306</v>
      </c>
      <c r="E1" s="2" t="s">
        <v>217</v>
      </c>
    </row>
    <row r="2" spans="1:5">
      <c r="A2" s="3" t="s">
        <v>307</v>
      </c>
    </row>
    <row r="3" spans="1:5">
      <c r="A3" s="4" t="s">
        <v>234</v>
      </c>
      <c r="C3" s="5" t="n">
        <v>95936</v>
      </c>
    </row>
    <row r="4" spans="1:5">
      <c r="A4" s="4" t="s">
        <v>308</v>
      </c>
      <c r="C4" s="8" t="n">
        <v>0.886</v>
      </c>
    </row>
    <row r="5" spans="1:5">
      <c r="A5" s="4" t="s">
        <v>256</v>
      </c>
      <c r="C5" s="7" t="n">
        <v>0</v>
      </c>
      <c r="E5" s="7" t="n">
        <v>106000</v>
      </c>
    </row>
    <row r="6" spans="1:5">
      <c r="A6" s="4" t="s">
        <v>244</v>
      </c>
    </row>
    <row r="7" spans="1:5">
      <c r="A7" s="3" t="s">
        <v>307</v>
      </c>
    </row>
    <row r="8" spans="1:5">
      <c r="A8" s="4" t="s">
        <v>309</v>
      </c>
      <c r="D8" s="7" t="n">
        <v>100000000</v>
      </c>
    </row>
    <row r="9" spans="1:5">
      <c r="A9" s="4" t="s">
        <v>310</v>
      </c>
      <c r="D9" s="5" t="n">
        <v>5</v>
      </c>
    </row>
    <row r="10" spans="1:5">
      <c r="A10" s="4" t="s">
        <v>311</v>
      </c>
      <c r="C10" s="4" t="s">
        <v>312</v>
      </c>
    </row>
    <row r="11" spans="1:5">
      <c r="A11" s="4" t="s">
        <v>313</v>
      </c>
      <c r="D11" s="7" t="n">
        <v>650000</v>
      </c>
    </row>
    <row r="12" spans="1:5">
      <c r="A12" s="4" t="s">
        <v>314</v>
      </c>
      <c r="C12" s="4" t="s">
        <v>315</v>
      </c>
    </row>
    <row r="13" spans="1:5">
      <c r="A13" s="4" t="s">
        <v>316</v>
      </c>
      <c r="D13" s="4" t="s">
        <v>317</v>
      </c>
    </row>
    <row r="14" spans="1:5">
      <c r="A14" s="4" t="s">
        <v>318</v>
      </c>
      <c r="C14" s="7" t="n">
        <v>60000000</v>
      </c>
    </row>
    <row r="15" spans="1:5">
      <c r="A15" s="4" t="s">
        <v>234</v>
      </c>
      <c r="D15" s="5" t="n">
        <v>53458</v>
      </c>
    </row>
    <row r="16" spans="1:5">
      <c r="A16" s="4" t="s">
        <v>308</v>
      </c>
      <c r="D16" s="9" t="n">
        <v>9.35</v>
      </c>
    </row>
    <row r="17" spans="1:5">
      <c r="A17" s="4" t="s">
        <v>256</v>
      </c>
      <c r="D17" s="7" t="n">
        <v>156000</v>
      </c>
    </row>
    <row r="18" spans="1:5">
      <c r="A18" s="4" t="s">
        <v>245</v>
      </c>
      <c r="B18" s="7" t="n">
        <v>194000</v>
      </c>
    </row>
    <row r="19" spans="1:5">
      <c r="A19" s="4" t="s">
        <v>319</v>
      </c>
      <c r="B19" s="4" t="s">
        <v>320</v>
      </c>
    </row>
    <row r="20" spans="1:5">
      <c r="A20" s="4" t="s">
        <v>321</v>
      </c>
      <c r="B20" s="7" t="n">
        <v>19</v>
      </c>
    </row>
    <row r="21" spans="1:5">
      <c r="A21" s="4" t="s">
        <v>322</v>
      </c>
      <c r="B21" s="9" t="n">
        <v>0.8</v>
      </c>
    </row>
    <row r="22" spans="1:5">
      <c r="A22" s="4" t="s">
        <v>323</v>
      </c>
      <c r="B22" s="7" t="n">
        <v>654000</v>
      </c>
      <c r="C22" s="5" t="n">
        <v>113000</v>
      </c>
    </row>
    <row r="23" spans="1:5">
      <c r="A23" s="4" t="s">
        <v>324</v>
      </c>
      <c r="C23" s="7" t="n">
        <v>2000000</v>
      </c>
    </row>
    <row r="24" spans="1:5">
      <c r="A24" s="4" t="s">
        <v>325</v>
      </c>
    </row>
    <row r="25" spans="1:5">
      <c r="A25" s="3" t="s">
        <v>307</v>
      </c>
    </row>
    <row r="26" spans="1:5">
      <c r="A26" s="4" t="s">
        <v>326</v>
      </c>
      <c r="C26" s="4" t="s">
        <v>327</v>
      </c>
    </row>
    <row r="27" spans="1:5">
      <c r="A27" s="4" t="s">
        <v>328</v>
      </c>
    </row>
    <row r="28" spans="1:5">
      <c r="A28" s="3" t="s">
        <v>307</v>
      </c>
    </row>
    <row r="29" spans="1:5">
      <c r="A29" s="4" t="s">
        <v>326</v>
      </c>
      <c r="C29" s="4" t="s">
        <v>320</v>
      </c>
    </row>
    <row r="30" spans="1:5">
      <c r="A30" s="4" t="s">
        <v>329</v>
      </c>
    </row>
    <row r="31" spans="1:5">
      <c r="A31" s="3" t="s">
        <v>307</v>
      </c>
    </row>
    <row r="32" spans="1:5">
      <c r="A32" s="4" t="s">
        <v>309</v>
      </c>
      <c r="D32" s="5" t="n">
        <v>25000000</v>
      </c>
    </row>
    <row r="33" spans="1:5">
      <c r="A33" s="4" t="s">
        <v>330</v>
      </c>
    </row>
    <row r="34" spans="1:5">
      <c r="A34" s="3" t="s">
        <v>307</v>
      </c>
    </row>
    <row r="35" spans="1:5">
      <c r="A35" s="4" t="s">
        <v>309</v>
      </c>
      <c r="D35" s="5" t="n">
        <v>25000000</v>
      </c>
    </row>
    <row r="36" spans="1:5">
      <c r="A36" s="4" t="s">
        <v>331</v>
      </c>
    </row>
    <row r="37" spans="1:5">
      <c r="A37" s="3" t="s">
        <v>307</v>
      </c>
    </row>
    <row r="38" spans="1:5">
      <c r="A38" s="4" t="s">
        <v>309</v>
      </c>
      <c r="D38" s="5" t="n">
        <v>15000000</v>
      </c>
    </row>
    <row r="39" spans="1:5">
      <c r="A39" s="4" t="s">
        <v>332</v>
      </c>
    </row>
    <row r="40" spans="1:5">
      <c r="A40" s="3" t="s">
        <v>307</v>
      </c>
    </row>
    <row r="41" spans="1:5">
      <c r="A41" s="4" t="s">
        <v>309</v>
      </c>
      <c r="D41" s="5" t="n">
        <v>10000000</v>
      </c>
    </row>
    <row r="42" spans="1:5">
      <c r="A42" s="4" t="s">
        <v>333</v>
      </c>
    </row>
    <row r="43" spans="1:5">
      <c r="A43" s="3" t="s">
        <v>307</v>
      </c>
    </row>
    <row r="44" spans="1:5">
      <c r="A44" s="4" t="s">
        <v>309</v>
      </c>
      <c r="D44" s="7" t="n">
        <v>25000000</v>
      </c>
    </row>
    <row r="45" spans="1:5">
      <c r="A45" s="4" t="s">
        <v>334</v>
      </c>
    </row>
    <row r="46" spans="1:5">
      <c r="A46" s="3" t="s">
        <v>307</v>
      </c>
    </row>
    <row r="47" spans="1:5">
      <c r="A47" s="4" t="s">
        <v>335</v>
      </c>
      <c r="C47" s="4" t="s">
        <v>336</v>
      </c>
    </row>
    <row r="48" spans="1:5">
      <c r="A48" s="4" t="s">
        <v>337</v>
      </c>
    </row>
    <row r="49" spans="1:5">
      <c r="A49" s="3" t="s">
        <v>307</v>
      </c>
    </row>
    <row r="50" spans="1:5">
      <c r="A50" s="4" t="s">
        <v>338</v>
      </c>
      <c r="C50" s="4" t="s">
        <v>336</v>
      </c>
    </row>
    <row r="51" spans="1:5">
      <c r="A51" s="4" t="s">
        <v>339</v>
      </c>
      <c r="C51" s="4" t="s">
        <v>340</v>
      </c>
    </row>
    <row r="52" spans="1:5">
      <c r="A52" s="4" t="s">
        <v>341</v>
      </c>
    </row>
    <row r="53" spans="1:5">
      <c r="A53" s="3" t="s">
        <v>307</v>
      </c>
    </row>
    <row r="54" spans="1:5">
      <c r="A54" s="4" t="s">
        <v>335</v>
      </c>
      <c r="C54" s="4" t="s">
        <v>342</v>
      </c>
    </row>
    <row r="55" spans="1:5">
      <c r="A55" s="4" t="s">
        <v>343</v>
      </c>
    </row>
    <row r="56" spans="1:5">
      <c r="A56" s="3" t="s">
        <v>307</v>
      </c>
    </row>
    <row r="57" spans="1:5">
      <c r="A57" s="4" t="s">
        <v>344</v>
      </c>
      <c r="B57" s="4" t="s">
        <v>345</v>
      </c>
    </row>
    <row r="58" spans="1:5">
      <c r="A58" s="4" t="s">
        <v>346</v>
      </c>
    </row>
    <row r="59" spans="1:5">
      <c r="A59" s="3" t="s">
        <v>307</v>
      </c>
    </row>
    <row r="60" spans="1:5">
      <c r="A60" s="4" t="s">
        <v>344</v>
      </c>
      <c r="B60" s="4" t="s">
        <v>347</v>
      </c>
    </row>
    <row r="61" spans="1:5">
      <c r="A61" s="4" t="s">
        <v>348</v>
      </c>
    </row>
    <row r="62" spans="1:5">
      <c r="A62" s="3" t="s">
        <v>307</v>
      </c>
    </row>
    <row r="63" spans="1:5">
      <c r="A63" s="4" t="s">
        <v>349</v>
      </c>
      <c r="B63" s="13" t="n">
        <v>0.72</v>
      </c>
    </row>
    <row r="64" spans="1:5">
      <c r="A64" s="4" t="s">
        <v>350</v>
      </c>
    </row>
    <row r="65" spans="1:5">
      <c r="A65" s="3" t="s">
        <v>307</v>
      </c>
    </row>
    <row r="66" spans="1:5">
      <c r="A66" s="4" t="s">
        <v>349</v>
      </c>
      <c r="B66" s="11" t="n">
        <v>0.024</v>
      </c>
    </row>
    <row r="67" spans="1:5">
      <c r="A67" s="4" t="s">
        <v>351</v>
      </c>
    </row>
    <row r="68" spans="1:5">
      <c r="A68" s="3" t="s">
        <v>307</v>
      </c>
    </row>
    <row r="69" spans="1:5">
      <c r="A69" s="4" t="s">
        <v>349</v>
      </c>
      <c r="B69" s="5" t="n">
        <v>306000000</v>
      </c>
    </row>
    <row r="70" spans="1:5">
      <c r="A70" s="4" t="s">
        <v>352</v>
      </c>
    </row>
    <row r="71" spans="1:5">
      <c r="A71" s="3" t="s">
        <v>307</v>
      </c>
    </row>
    <row r="72" spans="1:5">
      <c r="A72" s="4" t="s">
        <v>349</v>
      </c>
      <c r="B72" s="5" t="n">
        <v>42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v>
      </c>
      <c r="B1" s="2" t="s">
        <v>2</v>
      </c>
      <c r="C1" s="2" t="s">
        <v>23</v>
      </c>
    </row>
    <row r="2" spans="1:3">
      <c r="A2" s="4" t="s">
        <v>55</v>
      </c>
      <c r="B2" s="5" t="n">
        <v>104232023</v>
      </c>
      <c r="C2" s="5" t="n">
        <v>104232023</v>
      </c>
    </row>
    <row r="3" spans="1:3">
      <c r="A3" s="4" t="s">
        <v>56</v>
      </c>
      <c r="B3" s="5" t="n">
        <v>104225638</v>
      </c>
      <c r="C3" s="5" t="n">
        <v>104129702</v>
      </c>
    </row>
    <row r="4" spans="1:3">
      <c r="A4" s="4" t="s">
        <v>57</v>
      </c>
      <c r="B4" s="5" t="n">
        <v>104225638</v>
      </c>
      <c r="C4" s="5" t="n">
        <v>104129702</v>
      </c>
    </row>
    <row r="5" spans="1:3">
      <c r="A5" s="4" t="s">
        <v>58</v>
      </c>
      <c r="B5" s="7" t="n">
        <v>153409</v>
      </c>
      <c r="C5" s="7" t="n">
        <v>153324</v>
      </c>
    </row>
    <row r="6" spans="1:3">
      <c r="A6" s="4" t="s">
        <v>59</v>
      </c>
      <c r="B6" s="8" t="n">
        <v>0.001</v>
      </c>
      <c r="C6" s="8" t="n">
        <v>0.001</v>
      </c>
    </row>
    <row r="7" spans="1:3">
      <c r="A7" s="4" t="s">
        <v>60</v>
      </c>
      <c r="B7" s="5" t="n">
        <v>134000000</v>
      </c>
      <c r="C7" s="5" t="n">
        <v>134000000</v>
      </c>
    </row>
    <row r="8" spans="1:3">
      <c r="A8" s="4" t="s">
        <v>61</v>
      </c>
      <c r="B8" s="5" t="n">
        <v>2453606</v>
      </c>
      <c r="C8" s="5" t="n">
        <v>2272609</v>
      </c>
    </row>
    <row r="9" spans="1:3">
      <c r="A9" s="4" t="s">
        <v>62</v>
      </c>
      <c r="B9" s="5" t="n">
        <v>2453606</v>
      </c>
      <c r="C9" s="5" t="n">
        <v>2272609</v>
      </c>
    </row>
    <row r="10" spans="1:3">
      <c r="A10" s="4" t="s">
        <v>63</v>
      </c>
    </row>
    <row r="11" spans="1:3">
      <c r="A11" s="4" t="s">
        <v>64</v>
      </c>
      <c r="B11" s="8" t="n">
        <v>0.001</v>
      </c>
      <c r="C11" s="8" t="n">
        <v>0.001</v>
      </c>
    </row>
    <row r="12" spans="1:3">
      <c r="A12" s="4" t="s">
        <v>55</v>
      </c>
      <c r="B12" s="5" t="n">
        <v>11398694</v>
      </c>
      <c r="C12" s="5" t="n">
        <v>11398694</v>
      </c>
    </row>
    <row r="13" spans="1:3">
      <c r="A13" s="4" t="s">
        <v>56</v>
      </c>
      <c r="B13" s="5" t="n">
        <v>11398694</v>
      </c>
      <c r="C13" s="5" t="n">
        <v>11302758</v>
      </c>
    </row>
    <row r="14" spans="1:3">
      <c r="A14" s="4" t="s">
        <v>57</v>
      </c>
      <c r="B14" s="5" t="n">
        <v>11398694</v>
      </c>
      <c r="C14" s="5" t="n">
        <v>11302758</v>
      </c>
    </row>
    <row r="15" spans="1:3">
      <c r="A15" s="4" t="s">
        <v>58</v>
      </c>
      <c r="B15" s="7" t="n">
        <v>10099</v>
      </c>
      <c r="C15" s="7" t="n">
        <v>10014</v>
      </c>
    </row>
    <row r="16" spans="1:3">
      <c r="A16" s="4" t="s">
        <v>65</v>
      </c>
    </row>
    <row r="17" spans="1:3">
      <c r="A17" s="4" t="s">
        <v>64</v>
      </c>
      <c r="B17" s="8" t="n">
        <v>0.001</v>
      </c>
      <c r="C17" s="8" t="n">
        <v>0.001</v>
      </c>
    </row>
    <row r="18" spans="1:3">
      <c r="A18" s="4" t="s">
        <v>55</v>
      </c>
      <c r="B18" s="5" t="n">
        <v>32526878</v>
      </c>
      <c r="C18" s="5" t="n">
        <v>32526878</v>
      </c>
    </row>
    <row r="19" spans="1:3">
      <c r="A19" s="4" t="s">
        <v>56</v>
      </c>
      <c r="B19" s="5" t="n">
        <v>32526878</v>
      </c>
      <c r="C19" s="5" t="n">
        <v>32526878</v>
      </c>
    </row>
    <row r="20" spans="1:3">
      <c r="A20" s="4" t="s">
        <v>57</v>
      </c>
      <c r="B20" s="5" t="n">
        <v>32526878</v>
      </c>
      <c r="C20" s="5" t="n">
        <v>32526878</v>
      </c>
    </row>
    <row r="21" spans="1:3">
      <c r="A21" s="4" t="s">
        <v>58</v>
      </c>
      <c r="B21" s="7" t="n">
        <v>30250</v>
      </c>
      <c r="C21" s="7" t="n">
        <v>30250</v>
      </c>
    </row>
    <row r="22" spans="1:3">
      <c r="A22" s="4" t="s">
        <v>66</v>
      </c>
    </row>
    <row r="23" spans="1:3">
      <c r="A23" s="4" t="s">
        <v>64</v>
      </c>
      <c r="B23" s="8" t="n">
        <v>0.001</v>
      </c>
      <c r="C23" s="8" t="n">
        <v>0.001</v>
      </c>
    </row>
    <row r="24" spans="1:3">
      <c r="A24" s="4" t="s">
        <v>55</v>
      </c>
      <c r="B24" s="5" t="n">
        <v>35806451</v>
      </c>
      <c r="C24" s="5" t="n">
        <v>35806451</v>
      </c>
    </row>
    <row r="25" spans="1:3">
      <c r="A25" s="4" t="s">
        <v>56</v>
      </c>
      <c r="B25" s="5" t="n">
        <v>35806451</v>
      </c>
      <c r="C25" s="5" t="n">
        <v>35806451</v>
      </c>
    </row>
    <row r="26" spans="1:3">
      <c r="A26" s="4" t="s">
        <v>57</v>
      </c>
      <c r="B26" s="5" t="n">
        <v>35806451</v>
      </c>
      <c r="C26" s="5" t="n">
        <v>35806451</v>
      </c>
    </row>
    <row r="27" spans="1:3">
      <c r="A27" s="4" t="s">
        <v>58</v>
      </c>
      <c r="B27" s="7" t="n">
        <v>55500</v>
      </c>
      <c r="C27" s="7" t="n">
        <v>55500</v>
      </c>
    </row>
    <row r="28" spans="1:3">
      <c r="A28" s="4" t="s">
        <v>67</v>
      </c>
    </row>
    <row r="29" spans="1:3">
      <c r="A29" s="4" t="s">
        <v>64</v>
      </c>
      <c r="B29" s="8" t="n">
        <v>0.001</v>
      </c>
      <c r="C29" s="8" t="n">
        <v>0.001</v>
      </c>
    </row>
    <row r="30" spans="1:3">
      <c r="A30" s="4" t="s">
        <v>55</v>
      </c>
      <c r="B30" s="5" t="n">
        <v>24500000</v>
      </c>
      <c r="C30" s="5" t="n">
        <v>24500000</v>
      </c>
    </row>
    <row r="31" spans="1:3">
      <c r="A31" s="4" t="s">
        <v>56</v>
      </c>
      <c r="B31" s="5" t="n">
        <v>24493615</v>
      </c>
      <c r="C31" s="5" t="n">
        <v>24493615</v>
      </c>
    </row>
    <row r="32" spans="1:3">
      <c r="A32" s="4" t="s">
        <v>57</v>
      </c>
      <c r="B32" s="5" t="n">
        <v>24493615</v>
      </c>
      <c r="C32" s="5" t="n">
        <v>24493615</v>
      </c>
    </row>
    <row r="33" spans="1:3">
      <c r="A33" s="4" t="s">
        <v>58</v>
      </c>
      <c r="B33" s="7" t="n">
        <v>57560</v>
      </c>
      <c r="C33" s="7" t="n">
        <v>57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353</v>
      </c>
      <c r="B1" s="2" t="s">
        <v>215</v>
      </c>
    </row>
    <row r="2" spans="1:2">
      <c r="A2" s="3" t="s">
        <v>128</v>
      </c>
    </row>
    <row r="3" spans="1:2">
      <c r="A3" s="4" t="s">
        <v>354</v>
      </c>
      <c r="B3" s="7" t="n">
        <v>1061</v>
      </c>
    </row>
    <row r="4" spans="1:2">
      <c r="A4" s="5" t="n">
        <v>2019</v>
      </c>
      <c r="B4" s="5" t="n">
        <v>6158</v>
      </c>
    </row>
    <row r="5" spans="1:2">
      <c r="A5" s="5" t="n">
        <v>2020</v>
      </c>
      <c r="B5" s="5" t="n">
        <v>10206</v>
      </c>
    </row>
    <row r="6" spans="1:2">
      <c r="A6" s="5" t="n">
        <v>2021</v>
      </c>
      <c r="B6" s="5" t="n">
        <v>10206</v>
      </c>
    </row>
    <row r="7" spans="1:2">
      <c r="A7" s="5" t="n">
        <v>2022</v>
      </c>
      <c r="B7" s="5" t="n">
        <v>5393</v>
      </c>
    </row>
    <row r="8" spans="1:2">
      <c r="A8" s="4" t="s">
        <v>355</v>
      </c>
      <c r="B8" s="5" t="n">
        <v>33024</v>
      </c>
    </row>
    <row r="9" spans="1:2">
      <c r="A9" s="4" t="s">
        <v>356</v>
      </c>
      <c r="B9" s="5" t="n">
        <v>-8024</v>
      </c>
    </row>
    <row r="10" spans="1:2">
      <c r="A10" s="4" t="s">
        <v>357</v>
      </c>
      <c r="B10" s="5" t="n">
        <v>25000</v>
      </c>
    </row>
    <row r="11" spans="1:2">
      <c r="A11" s="4" t="s">
        <v>358</v>
      </c>
      <c r="B11" s="5" t="n">
        <v>0</v>
      </c>
    </row>
    <row r="12" spans="1:2">
      <c r="A12" s="4" t="s">
        <v>359</v>
      </c>
      <c r="B12" s="7" t="n">
        <v>2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0</v>
      </c>
      <c r="B1" s="2" t="s">
        <v>2</v>
      </c>
      <c r="C1" s="2" t="s">
        <v>23</v>
      </c>
    </row>
    <row r="2" spans="1:3">
      <c r="A2" s="3" t="s">
        <v>131</v>
      </c>
    </row>
    <row r="3" spans="1:3">
      <c r="A3" s="4" t="s">
        <v>361</v>
      </c>
      <c r="B3" s="5" t="n">
        <v>26187321</v>
      </c>
      <c r="C3" s="5" t="n">
        <v>26163217</v>
      </c>
    </row>
    <row r="4" spans="1:3">
      <c r="A4" s="4" t="s">
        <v>362</v>
      </c>
      <c r="B4" s="5" t="n">
        <v>4470054</v>
      </c>
      <c r="C4" s="5" t="n">
        <v>3588663</v>
      </c>
    </row>
    <row r="5" spans="1:3">
      <c r="A5" s="4" t="s">
        <v>363</v>
      </c>
      <c r="B5" s="5" t="n">
        <v>225823</v>
      </c>
      <c r="C5" s="5" t="n">
        <v>884947</v>
      </c>
    </row>
    <row r="6" spans="1:3">
      <c r="A6" s="4" t="s">
        <v>364</v>
      </c>
      <c r="B6" s="5" t="n">
        <v>30883198</v>
      </c>
      <c r="C6" s="5" t="n">
        <v>306368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5</v>
      </c>
      <c r="B1" s="2" t="s">
        <v>2</v>
      </c>
      <c r="C1" s="2" t="s">
        <v>23</v>
      </c>
    </row>
    <row r="2" spans="1:3">
      <c r="A2" s="3" t="s">
        <v>366</v>
      </c>
    </row>
    <row r="3" spans="1:3">
      <c r="A3" s="4" t="s">
        <v>367</v>
      </c>
      <c r="B3" s="5" t="n">
        <v>104232023</v>
      </c>
      <c r="C3" s="5" t="n">
        <v>104232023</v>
      </c>
    </row>
    <row r="4" spans="1:3">
      <c r="A4" s="4" t="s">
        <v>368</v>
      </c>
      <c r="B4" s="5" t="n">
        <v>104225638</v>
      </c>
      <c r="C4" s="5" t="n">
        <v>104129702</v>
      </c>
    </row>
    <row r="5" spans="1:3">
      <c r="A5" s="4" t="s">
        <v>369</v>
      </c>
      <c r="B5" s="5" t="n">
        <v>104225638</v>
      </c>
      <c r="C5" s="5" t="n">
        <v>104129702</v>
      </c>
    </row>
    <row r="6" spans="1:3">
      <c r="A6" s="4" t="s">
        <v>370</v>
      </c>
      <c r="B6" s="7" t="n">
        <v>147155</v>
      </c>
      <c r="C6" s="7" t="n">
        <v>147070</v>
      </c>
    </row>
    <row r="7" spans="1:3">
      <c r="A7" s="4" t="s">
        <v>58</v>
      </c>
      <c r="B7" s="7" t="n">
        <v>153409</v>
      </c>
      <c r="C7" s="7" t="n">
        <v>153324</v>
      </c>
    </row>
    <row r="8" spans="1:3">
      <c r="A8" s="4" t="s">
        <v>63</v>
      </c>
    </row>
    <row r="9" spans="1:3">
      <c r="A9" s="3" t="s">
        <v>366</v>
      </c>
    </row>
    <row r="10" spans="1:3">
      <c r="A10" s="4" t="s">
        <v>367</v>
      </c>
      <c r="B10" s="5" t="n">
        <v>11398694</v>
      </c>
      <c r="C10" s="5" t="n">
        <v>11398694</v>
      </c>
    </row>
    <row r="11" spans="1:3">
      <c r="A11" s="4" t="s">
        <v>368</v>
      </c>
      <c r="B11" s="5" t="n">
        <v>11398694</v>
      </c>
      <c r="C11" s="5" t="n">
        <v>11302758</v>
      </c>
    </row>
    <row r="12" spans="1:3">
      <c r="A12" s="4" t="s">
        <v>369</v>
      </c>
      <c r="B12" s="5" t="n">
        <v>11398694</v>
      </c>
      <c r="C12" s="5" t="n">
        <v>11302758</v>
      </c>
    </row>
    <row r="13" spans="1:3">
      <c r="A13" s="4" t="s">
        <v>370</v>
      </c>
      <c r="B13" s="7" t="n">
        <v>9885</v>
      </c>
      <c r="C13" s="7" t="n">
        <v>9800</v>
      </c>
    </row>
    <row r="14" spans="1:3">
      <c r="A14" s="4" t="s">
        <v>58</v>
      </c>
      <c r="B14" s="7" t="n">
        <v>10099</v>
      </c>
      <c r="C14" s="7" t="n">
        <v>10014</v>
      </c>
    </row>
    <row r="15" spans="1:3">
      <c r="A15" s="4" t="s">
        <v>65</v>
      </c>
    </row>
    <row r="16" spans="1:3">
      <c r="A16" s="3" t="s">
        <v>366</v>
      </c>
    </row>
    <row r="17" spans="1:3">
      <c r="A17" s="4" t="s">
        <v>367</v>
      </c>
      <c r="B17" s="5" t="n">
        <v>32526878</v>
      </c>
      <c r="C17" s="5" t="n">
        <v>32526878</v>
      </c>
    </row>
    <row r="18" spans="1:3">
      <c r="A18" s="4" t="s">
        <v>368</v>
      </c>
      <c r="B18" s="5" t="n">
        <v>32526878</v>
      </c>
      <c r="C18" s="5" t="n">
        <v>32526878</v>
      </c>
    </row>
    <row r="19" spans="1:3">
      <c r="A19" s="4" t="s">
        <v>369</v>
      </c>
      <c r="B19" s="5" t="n">
        <v>32526878</v>
      </c>
      <c r="C19" s="5" t="n">
        <v>32526878</v>
      </c>
    </row>
    <row r="20" spans="1:3">
      <c r="A20" s="4" t="s">
        <v>370</v>
      </c>
      <c r="B20" s="7" t="n">
        <v>29618</v>
      </c>
      <c r="C20" s="7" t="n">
        <v>29618</v>
      </c>
    </row>
    <row r="21" spans="1:3">
      <c r="A21" s="4" t="s">
        <v>58</v>
      </c>
      <c r="B21" s="7" t="n">
        <v>30250</v>
      </c>
      <c r="C21" s="7" t="n">
        <v>30250</v>
      </c>
    </row>
    <row r="22" spans="1:3">
      <c r="A22" s="4" t="s">
        <v>66</v>
      </c>
    </row>
    <row r="23" spans="1:3">
      <c r="A23" s="3" t="s">
        <v>366</v>
      </c>
    </row>
    <row r="24" spans="1:3">
      <c r="A24" s="4" t="s">
        <v>367</v>
      </c>
      <c r="B24" s="5" t="n">
        <v>35806451</v>
      </c>
      <c r="C24" s="5" t="n">
        <v>35806451</v>
      </c>
    </row>
    <row r="25" spans="1:3">
      <c r="A25" s="4" t="s">
        <v>368</v>
      </c>
      <c r="B25" s="5" t="n">
        <v>35806451</v>
      </c>
      <c r="C25" s="5" t="n">
        <v>35806451</v>
      </c>
    </row>
    <row r="26" spans="1:3">
      <c r="A26" s="4" t="s">
        <v>369</v>
      </c>
      <c r="B26" s="5" t="n">
        <v>35806451</v>
      </c>
      <c r="C26" s="5" t="n">
        <v>35806451</v>
      </c>
    </row>
    <row r="27" spans="1:3">
      <c r="A27" s="4" t="s">
        <v>370</v>
      </c>
      <c r="B27" s="7" t="n">
        <v>50347</v>
      </c>
      <c r="C27" s="7" t="n">
        <v>50347</v>
      </c>
    </row>
    <row r="28" spans="1:3">
      <c r="A28" s="4" t="s">
        <v>58</v>
      </c>
      <c r="B28" s="7" t="n">
        <v>55500</v>
      </c>
      <c r="C28" s="7" t="n">
        <v>55500</v>
      </c>
    </row>
    <row r="29" spans="1:3">
      <c r="A29" s="4" t="s">
        <v>67</v>
      </c>
    </row>
    <row r="30" spans="1:3">
      <c r="A30" s="3" t="s">
        <v>366</v>
      </c>
    </row>
    <row r="31" spans="1:3">
      <c r="A31" s="4" t="s">
        <v>367</v>
      </c>
      <c r="B31" s="5" t="n">
        <v>24500000</v>
      </c>
      <c r="C31" s="5" t="n">
        <v>24500000</v>
      </c>
    </row>
    <row r="32" spans="1:3">
      <c r="A32" s="4" t="s">
        <v>368</v>
      </c>
      <c r="B32" s="5" t="n">
        <v>24493615</v>
      </c>
      <c r="C32" s="5" t="n">
        <v>24493615</v>
      </c>
    </row>
    <row r="33" spans="1:3">
      <c r="A33" s="4" t="s">
        <v>369</v>
      </c>
      <c r="B33" s="5" t="n">
        <v>24493615</v>
      </c>
      <c r="C33" s="5" t="n">
        <v>24493615</v>
      </c>
    </row>
    <row r="34" spans="1:3">
      <c r="A34" s="4" t="s">
        <v>370</v>
      </c>
      <c r="B34" s="7" t="n">
        <v>57305</v>
      </c>
      <c r="C34" s="7" t="n">
        <v>57305</v>
      </c>
    </row>
    <row r="35" spans="1:3">
      <c r="A35" s="4" t="s">
        <v>58</v>
      </c>
      <c r="B35" s="7" t="n">
        <v>57560</v>
      </c>
      <c r="C35" s="7" t="n">
        <v>575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1</v>
      </c>
      <c r="B1" s="2" t="s">
        <v>2</v>
      </c>
      <c r="C1" s="2" t="s">
        <v>23</v>
      </c>
    </row>
    <row r="2" spans="1:3">
      <c r="A2" s="3" t="s">
        <v>372</v>
      </c>
    </row>
    <row r="3" spans="1:3">
      <c r="A3" s="4" t="s">
        <v>373</v>
      </c>
      <c r="B3" s="5" t="n">
        <v>95936</v>
      </c>
    </row>
    <row r="4" spans="1:3">
      <c r="A4" s="4" t="s">
        <v>374</v>
      </c>
      <c r="B4" s="4" t="s">
        <v>375</v>
      </c>
    </row>
    <row r="5" spans="1:3">
      <c r="A5" s="4" t="s">
        <v>376</v>
      </c>
      <c r="B5" s="8" t="n">
        <v>0.886</v>
      </c>
    </row>
    <row r="6" spans="1:3">
      <c r="A6" s="4" t="s">
        <v>377</v>
      </c>
      <c r="B6" s="7" t="n">
        <v>0</v>
      </c>
      <c r="C6" s="7" t="n">
        <v>10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69</v>
      </c>
      <c r="D1" s="2" t="s">
        <v>1</v>
      </c>
    </row>
    <row r="2" spans="1:5">
      <c r="B2" s="2" t="s">
        <v>2</v>
      </c>
      <c r="C2" s="2" t="s">
        <v>70</v>
      </c>
      <c r="D2" s="2" t="s">
        <v>2</v>
      </c>
      <c r="E2" s="2" t="s">
        <v>70</v>
      </c>
    </row>
    <row r="3" spans="1:5">
      <c r="A3" s="3" t="s">
        <v>379</v>
      </c>
    </row>
    <row r="4" spans="1:5">
      <c r="A4" s="4" t="s">
        <v>79</v>
      </c>
      <c r="B4" s="7" t="n">
        <v>-25362</v>
      </c>
      <c r="C4" s="7" t="n">
        <v>-7726</v>
      </c>
      <c r="D4" s="7" t="n">
        <v>-45866</v>
      </c>
      <c r="E4" s="7" t="n">
        <v>-9935</v>
      </c>
    </row>
    <row r="5" spans="1:5">
      <c r="A5" s="3" t="s">
        <v>380</v>
      </c>
    </row>
    <row r="6" spans="1:5">
      <c r="A6" s="4" t="s">
        <v>381</v>
      </c>
      <c r="B6" s="5" t="n">
        <v>2354946</v>
      </c>
      <c r="C6" s="5" t="n">
        <v>2265327</v>
      </c>
      <c r="D6" s="5" t="n">
        <v>2322947</v>
      </c>
      <c r="E6" s="5" t="n">
        <v>2265327</v>
      </c>
    </row>
    <row r="7" spans="1:5">
      <c r="A7" s="4" t="s">
        <v>382</v>
      </c>
      <c r="B7" s="5" t="n">
        <v>-25861</v>
      </c>
      <c r="C7" s="5" t="n">
        <v>-119362</v>
      </c>
      <c r="D7" s="5" t="n">
        <v>-18860</v>
      </c>
      <c r="E7" s="5" t="n">
        <v>-172334</v>
      </c>
    </row>
    <row r="8" spans="1:5">
      <c r="A8" s="4" t="s">
        <v>383</v>
      </c>
      <c r="B8" s="5" t="n">
        <v>2329085</v>
      </c>
      <c r="C8" s="5" t="n">
        <v>2145965</v>
      </c>
      <c r="D8" s="5" t="n">
        <v>2304087</v>
      </c>
      <c r="E8" s="5" t="n">
        <v>2092993</v>
      </c>
    </row>
    <row r="9" spans="1:5">
      <c r="A9" s="4" t="s">
        <v>83</v>
      </c>
      <c r="B9" s="9" t="n">
        <v>-10.89</v>
      </c>
      <c r="C9" s="9" t="n">
        <v>-3.6</v>
      </c>
      <c r="D9" s="9" t="n">
        <v>-19.91</v>
      </c>
      <c r="E9" s="9" t="n">
        <v>-4.7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0</v>
      </c>
    </row>
    <row r="3" spans="1:3">
      <c r="A3" s="3" t="s">
        <v>385</v>
      </c>
    </row>
    <row r="4" spans="1:3">
      <c r="A4" s="4" t="s">
        <v>386</v>
      </c>
      <c r="B4" s="5" t="n">
        <v>30749809</v>
      </c>
      <c r="C4" s="5" t="n">
        <v>22995259</v>
      </c>
    </row>
    <row r="5" spans="1:3">
      <c r="A5" s="4" t="s">
        <v>387</v>
      </c>
    </row>
    <row r="6" spans="1:3">
      <c r="A6" s="3" t="s">
        <v>385</v>
      </c>
    </row>
    <row r="7" spans="1:3">
      <c r="A7" s="4" t="s">
        <v>386</v>
      </c>
      <c r="B7" s="5" t="n">
        <v>53458</v>
      </c>
      <c r="C7" s="5" t="n">
        <v>24104</v>
      </c>
    </row>
    <row r="8" spans="1:3">
      <c r="A8" s="4" t="s">
        <v>388</v>
      </c>
    </row>
    <row r="9" spans="1:3">
      <c r="A9" s="3" t="s">
        <v>385</v>
      </c>
    </row>
    <row r="10" spans="1:3">
      <c r="A10" s="4" t="s">
        <v>386</v>
      </c>
      <c r="B10" s="5" t="n">
        <v>38976</v>
      </c>
      <c r="C10" s="5" t="n">
        <v>77670</v>
      </c>
    </row>
    <row r="11" spans="1:3">
      <c r="A11" s="4" t="s">
        <v>389</v>
      </c>
    </row>
    <row r="12" spans="1:3">
      <c r="A12" s="3" t="s">
        <v>385</v>
      </c>
    </row>
    <row r="13" spans="1:3">
      <c r="A13" s="4" t="s">
        <v>386</v>
      </c>
      <c r="B13" s="5" t="n">
        <v>4470054</v>
      </c>
      <c r="C13" s="5" t="n">
        <v>2884434</v>
      </c>
    </row>
    <row r="14" spans="1:3">
      <c r="A14" s="4" t="s">
        <v>390</v>
      </c>
    </row>
    <row r="15" spans="1:3">
      <c r="A15" s="3" t="s">
        <v>385</v>
      </c>
    </row>
    <row r="16" spans="1:3">
      <c r="A16" s="4" t="s">
        <v>386</v>
      </c>
      <c r="B16" s="5" t="n">
        <v>2863990</v>
      </c>
      <c r="C16" s="5" t="n">
        <v>2839886</v>
      </c>
    </row>
    <row r="17" spans="1:3">
      <c r="A17" s="4" t="s">
        <v>391</v>
      </c>
    </row>
    <row r="18" spans="1:3">
      <c r="A18" s="3" t="s">
        <v>385</v>
      </c>
    </row>
    <row r="19" spans="1:3">
      <c r="A19" s="4" t="s">
        <v>386</v>
      </c>
      <c r="B19" s="5" t="n">
        <v>8172579</v>
      </c>
      <c r="C19" s="5" t="n">
        <v>8172579</v>
      </c>
    </row>
    <row r="20" spans="1:3">
      <c r="A20" s="4" t="s">
        <v>392</v>
      </c>
    </row>
    <row r="21" spans="1:3">
      <c r="A21" s="3" t="s">
        <v>385</v>
      </c>
    </row>
    <row r="22" spans="1:3">
      <c r="A22" s="4" t="s">
        <v>386</v>
      </c>
      <c r="B22" s="5" t="n">
        <v>8996586</v>
      </c>
      <c r="C22" s="5" t="n">
        <v>8996586</v>
      </c>
    </row>
    <row r="23" spans="1:3">
      <c r="A23" s="4" t="s">
        <v>393</v>
      </c>
    </row>
    <row r="24" spans="1:3">
      <c r="A24" s="3" t="s">
        <v>385</v>
      </c>
    </row>
    <row r="25" spans="1:3">
      <c r="A25" s="4" t="s">
        <v>386</v>
      </c>
      <c r="B25" s="5" t="n">
        <v>6154166</v>
      </c>
      <c r="C25"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5"/>
    <col customWidth="1" max="2" min="2" width="20"/>
    <col customWidth="1" max="3" min="3" width="21"/>
    <col customWidth="1" max="4" min="4" width="21"/>
    <col customWidth="1" max="5" min="5" width="17"/>
    <col customWidth="1" max="6" min="6" width="17"/>
    <col customWidth="1" max="7" min="7" width="14"/>
  </cols>
  <sheetData>
    <row r="1" spans="1:7">
      <c r="A1" s="1" t="s">
        <v>394</v>
      </c>
      <c r="B1" s="2" t="s">
        <v>395</v>
      </c>
      <c r="C1" s="2" t="s">
        <v>215</v>
      </c>
      <c r="D1" s="2" t="s">
        <v>217</v>
      </c>
      <c r="E1" s="2" t="s">
        <v>396</v>
      </c>
      <c r="F1" s="2" t="s">
        <v>397</v>
      </c>
      <c r="G1" s="2" t="s">
        <v>398</v>
      </c>
    </row>
    <row r="2" spans="1:7">
      <c r="A2" s="3" t="s">
        <v>307</v>
      </c>
    </row>
    <row r="3" spans="1:7">
      <c r="A3" s="4" t="s">
        <v>399</v>
      </c>
      <c r="G3" s="4" t="s">
        <v>400</v>
      </c>
    </row>
    <row r="4" spans="1:7">
      <c r="A4" s="4" t="s">
        <v>401</v>
      </c>
      <c r="G4" s="4" t="s">
        <v>402</v>
      </c>
    </row>
    <row r="5" spans="1:7">
      <c r="A5" s="4" t="s">
        <v>403</v>
      </c>
      <c r="C5" s="7" t="n">
        <v>3300</v>
      </c>
    </row>
    <row r="6" spans="1:7">
      <c r="A6" s="4" t="s">
        <v>37</v>
      </c>
      <c r="C6" s="5" t="n">
        <v>23317</v>
      </c>
      <c r="D6" s="7" t="n">
        <v>0</v>
      </c>
    </row>
    <row r="7" spans="1:7">
      <c r="A7" s="4" t="s">
        <v>404</v>
      </c>
      <c r="B7" s="7" t="n">
        <v>43000</v>
      </c>
    </row>
    <row r="8" spans="1:7">
      <c r="A8" s="4" t="s">
        <v>405</v>
      </c>
      <c r="B8" s="4" t="s">
        <v>406</v>
      </c>
    </row>
    <row r="9" spans="1:7">
      <c r="A9" s="4" t="s">
        <v>407</v>
      </c>
    </row>
    <row r="10" spans="1:7">
      <c r="A10" s="3" t="s">
        <v>307</v>
      </c>
    </row>
    <row r="11" spans="1:7">
      <c r="A11" s="4" t="s">
        <v>37</v>
      </c>
      <c r="C11" s="7" t="n">
        <v>300</v>
      </c>
    </row>
    <row r="12" spans="1:7">
      <c r="A12" s="4" t="s">
        <v>335</v>
      </c>
      <c r="C12" s="4" t="s">
        <v>408</v>
      </c>
    </row>
    <row r="13" spans="1:7">
      <c r="A13" s="4" t="s">
        <v>409</v>
      </c>
    </row>
    <row r="14" spans="1:7">
      <c r="A14" s="3" t="s">
        <v>307</v>
      </c>
    </row>
    <row r="15" spans="1:7">
      <c r="A15" s="4" t="s">
        <v>410</v>
      </c>
      <c r="E15" s="5" t="n">
        <v>26897</v>
      </c>
      <c r="F15" s="5" t="n">
        <v>132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11</v>
      </c>
      <c r="B1" s="2" t="s">
        <v>412</v>
      </c>
      <c r="C1" s="2" t="s">
        <v>3</v>
      </c>
      <c r="D1" s="2" t="s">
        <v>2</v>
      </c>
      <c r="E1" s="2" t="s">
        <v>23</v>
      </c>
    </row>
    <row r="2" spans="1:5">
      <c r="A2" s="3" t="s">
        <v>218</v>
      </c>
    </row>
    <row r="3" spans="1:5">
      <c r="A3" s="4" t="s">
        <v>413</v>
      </c>
      <c r="D3" s="7" t="n">
        <v>55306</v>
      </c>
    </row>
    <row r="4" spans="1:5">
      <c r="A4" s="4" t="s">
        <v>57</v>
      </c>
      <c r="D4" s="5" t="n">
        <v>104225638</v>
      </c>
      <c r="E4" s="5" t="n">
        <v>104129702</v>
      </c>
    </row>
    <row r="5" spans="1:5">
      <c r="A5" s="4" t="s">
        <v>21</v>
      </c>
      <c r="C5" s="5" t="n">
        <v>42095927</v>
      </c>
    </row>
    <row r="6" spans="1:5">
      <c r="A6" s="4" t="s">
        <v>60</v>
      </c>
      <c r="D6" s="5" t="n">
        <v>134000000</v>
      </c>
      <c r="E6" s="5" t="n">
        <v>134000000</v>
      </c>
    </row>
    <row r="7" spans="1:5">
      <c r="A7" s="3" t="s">
        <v>414</v>
      </c>
    </row>
    <row r="8" spans="1:5">
      <c r="A8" s="4" t="s">
        <v>30</v>
      </c>
      <c r="D8" s="7" t="n">
        <v>6468</v>
      </c>
      <c r="E8" s="7" t="n">
        <v>0</v>
      </c>
    </row>
    <row r="9" spans="1:5">
      <c r="A9" s="4" t="s">
        <v>42</v>
      </c>
      <c r="D9" s="5" t="n">
        <v>147528</v>
      </c>
    </row>
    <row r="10" spans="1:5">
      <c r="A10" s="4" t="s">
        <v>415</v>
      </c>
      <c r="D10" s="5" t="n">
        <v>2</v>
      </c>
      <c r="E10" s="5" t="n">
        <v>2</v>
      </c>
    </row>
    <row r="11" spans="1:5">
      <c r="A11" s="4" t="s">
        <v>45</v>
      </c>
      <c r="D11" s="5" t="n">
        <v>3005</v>
      </c>
      <c r="E11" s="5" t="n">
        <v>1356</v>
      </c>
    </row>
    <row r="12" spans="1:5">
      <c r="A12" s="4" t="s">
        <v>416</v>
      </c>
      <c r="D12" s="5" t="n">
        <v>-132271</v>
      </c>
      <c r="E12" s="7" t="n">
        <v>-88041</v>
      </c>
    </row>
    <row r="13" spans="1:5">
      <c r="A13" s="4" t="s">
        <v>221</v>
      </c>
    </row>
    <row r="14" spans="1:5">
      <c r="A14" s="3" t="s">
        <v>218</v>
      </c>
    </row>
    <row r="15" spans="1:5">
      <c r="A15" s="4" t="s">
        <v>417</v>
      </c>
      <c r="B15" s="5" t="n">
        <v>26187321</v>
      </c>
    </row>
    <row r="16" spans="1:5">
      <c r="A16" s="4" t="s">
        <v>60</v>
      </c>
      <c r="B16" s="5" t="n">
        <v>400000000</v>
      </c>
    </row>
    <row r="17" spans="1:5">
      <c r="A17" s="4" t="s">
        <v>418</v>
      </c>
      <c r="B17" s="5" t="n">
        <v>40000000</v>
      </c>
    </row>
    <row r="18" spans="1:5">
      <c r="A18" s="4" t="s">
        <v>223</v>
      </c>
    </row>
    <row r="19" spans="1:5">
      <c r="A19" s="3" t="s">
        <v>218</v>
      </c>
    </row>
    <row r="20" spans="1:5">
      <c r="A20" s="4" t="s">
        <v>419</v>
      </c>
      <c r="B20" s="5" t="n">
        <v>13455000</v>
      </c>
    </row>
    <row r="21" spans="1:5">
      <c r="A21" s="4" t="s">
        <v>420</v>
      </c>
      <c r="B21" s="7" t="n">
        <v>19</v>
      </c>
    </row>
    <row r="22" spans="1:5">
      <c r="A22" s="4" t="s">
        <v>225</v>
      </c>
      <c r="B22" s="7" t="n">
        <v>237700</v>
      </c>
    </row>
    <row r="23" spans="1:5">
      <c r="A23" s="4" t="s">
        <v>421</v>
      </c>
      <c r="B23" s="7" t="n">
        <v>17900</v>
      </c>
    </row>
    <row r="24" spans="1:5">
      <c r="A24" s="4" t="s">
        <v>422</v>
      </c>
    </row>
    <row r="25" spans="1:5">
      <c r="A25" s="3" t="s">
        <v>218</v>
      </c>
    </row>
    <row r="26" spans="1:5">
      <c r="A26" s="4" t="s">
        <v>419</v>
      </c>
      <c r="B26" s="5" t="n">
        <v>1755000</v>
      </c>
    </row>
    <row r="27" spans="1:5">
      <c r="A27" s="4" t="s">
        <v>423</v>
      </c>
    </row>
    <row r="28" spans="1:5">
      <c r="A28" s="3" t="s">
        <v>218</v>
      </c>
    </row>
    <row r="29" spans="1:5">
      <c r="A29" s="4" t="s">
        <v>57</v>
      </c>
      <c r="B29" s="5" t="n">
        <v>104225638</v>
      </c>
    </row>
    <row r="30" spans="1:5">
      <c r="A30" s="4" t="s">
        <v>424</v>
      </c>
    </row>
    <row r="31" spans="1:5">
      <c r="A31" s="3" t="s">
        <v>218</v>
      </c>
    </row>
    <row r="32" spans="1:5">
      <c r="A32" s="4" t="s">
        <v>413</v>
      </c>
      <c r="D32" s="5" t="n">
        <v>293056</v>
      </c>
    </row>
    <row r="33" spans="1:5">
      <c r="A33" s="3" t="s">
        <v>414</v>
      </c>
    </row>
    <row r="34" spans="1:5">
      <c r="A34" s="4" t="s">
        <v>30</v>
      </c>
      <c r="D34" s="5" t="n">
        <v>0</v>
      </c>
    </row>
    <row r="35" spans="1:5">
      <c r="A35" s="4" t="s">
        <v>42</v>
      </c>
      <c r="D35" s="5" t="n">
        <v>0</v>
      </c>
    </row>
    <row r="36" spans="1:5">
      <c r="A36" s="4" t="s">
        <v>415</v>
      </c>
      <c r="D36" s="5" t="n">
        <v>42</v>
      </c>
    </row>
    <row r="37" spans="1:5">
      <c r="A37" s="4" t="s">
        <v>45</v>
      </c>
      <c r="D37" s="5" t="n">
        <v>381774</v>
      </c>
    </row>
    <row r="38" spans="1:5">
      <c r="A38" s="4" t="s">
        <v>416</v>
      </c>
      <c r="D38" s="7" t="n">
        <v>2465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1034</v>
      </c>
      <c r="C4" s="7" t="n">
        <v>4567</v>
      </c>
      <c r="D4" s="7" t="n">
        <v>37667</v>
      </c>
      <c r="E4" s="7" t="n">
        <v>10411</v>
      </c>
    </row>
    <row r="5" spans="1:5">
      <c r="A5" s="4" t="s">
        <v>73</v>
      </c>
      <c r="B5" s="5" t="n">
        <v>4245</v>
      </c>
      <c r="C5" s="5" t="n">
        <v>2355</v>
      </c>
      <c r="D5" s="5" t="n">
        <v>7710</v>
      </c>
      <c r="E5" s="5" t="n">
        <v>5180</v>
      </c>
    </row>
    <row r="6" spans="1:5">
      <c r="A6" s="4" t="s">
        <v>74</v>
      </c>
      <c r="B6" s="5" t="n">
        <v>25279</v>
      </c>
      <c r="C6" s="5" t="n">
        <v>6922</v>
      </c>
      <c r="D6" s="5" t="n">
        <v>45377</v>
      </c>
      <c r="E6" s="5" t="n">
        <v>15591</v>
      </c>
    </row>
    <row r="7" spans="1:5">
      <c r="A7" s="4" t="s">
        <v>75</v>
      </c>
      <c r="B7" s="5" t="n">
        <v>-25279</v>
      </c>
      <c r="C7" s="5" t="n">
        <v>-6922</v>
      </c>
      <c r="D7" s="5" t="n">
        <v>-45377</v>
      </c>
      <c r="E7" s="5" t="n">
        <v>-15591</v>
      </c>
    </row>
    <row r="8" spans="1:5">
      <c r="A8" s="4" t="s">
        <v>76</v>
      </c>
      <c r="B8" s="5" t="n">
        <v>0</v>
      </c>
      <c r="C8" s="5" t="n">
        <v>-813</v>
      </c>
      <c r="D8" s="5" t="n">
        <v>0</v>
      </c>
      <c r="E8" s="5" t="n">
        <v>5649</v>
      </c>
    </row>
    <row r="9" spans="1:5">
      <c r="A9" s="4" t="s">
        <v>77</v>
      </c>
      <c r="B9" s="5" t="n">
        <v>827</v>
      </c>
      <c r="C9" s="5" t="n">
        <v>11</v>
      </c>
      <c r="D9" s="5" t="n">
        <v>740</v>
      </c>
      <c r="E9" s="5" t="n">
        <v>11</v>
      </c>
    </row>
    <row r="10" spans="1:5">
      <c r="A10" s="4" t="s">
        <v>78</v>
      </c>
      <c r="B10" s="5" t="n">
        <v>-910</v>
      </c>
      <c r="C10" s="5" t="n">
        <v>-2</v>
      </c>
      <c r="D10" s="5" t="n">
        <v>-1229</v>
      </c>
      <c r="E10" s="5" t="n">
        <v>-4</v>
      </c>
    </row>
    <row r="11" spans="1:5">
      <c r="A11" s="4" t="s">
        <v>79</v>
      </c>
      <c r="B11" s="5" t="n">
        <v>-25362</v>
      </c>
      <c r="C11" s="5" t="n">
        <v>-7726</v>
      </c>
      <c r="D11" s="5" t="n">
        <v>-45866</v>
      </c>
      <c r="E11" s="5" t="n">
        <v>-9935</v>
      </c>
    </row>
    <row r="12" spans="1:5">
      <c r="A12" s="3" t="s">
        <v>80</v>
      </c>
    </row>
    <row r="13" spans="1:5">
      <c r="A13" s="4" t="s">
        <v>81</v>
      </c>
      <c r="B13" s="5" t="n">
        <v>41</v>
      </c>
      <c r="C13" s="5" t="n">
        <v>-9</v>
      </c>
      <c r="D13" s="5" t="n">
        <v>-13</v>
      </c>
      <c r="E13" s="5" t="n">
        <v>-10</v>
      </c>
    </row>
    <row r="14" spans="1:5">
      <c r="A14" s="4" t="s">
        <v>82</v>
      </c>
      <c r="B14" s="7" t="n">
        <v>-25321</v>
      </c>
      <c r="C14" s="7" t="n">
        <v>-7735</v>
      </c>
      <c r="D14" s="7" t="n">
        <v>-45879</v>
      </c>
      <c r="E14" s="7" t="n">
        <v>-9945</v>
      </c>
    </row>
    <row r="15" spans="1:5">
      <c r="A15" s="4" t="s">
        <v>83</v>
      </c>
      <c r="B15" s="9" t="n">
        <v>-10.89</v>
      </c>
      <c r="C15" s="9" t="n">
        <v>-3.6</v>
      </c>
      <c r="D15" s="9" t="n">
        <v>-19.91</v>
      </c>
      <c r="E15" s="9" t="n">
        <v>-4.75</v>
      </c>
    </row>
    <row r="16" spans="1:5">
      <c r="A16" s="4" t="s">
        <v>84</v>
      </c>
      <c r="B16" s="5" t="n">
        <v>2329085</v>
      </c>
      <c r="C16" s="5" t="n">
        <v>2145965</v>
      </c>
      <c r="D16" s="5" t="n">
        <v>2304087</v>
      </c>
      <c r="E16" s="5" t="n">
        <v>20929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70</v>
      </c>
    </row>
    <row r="3" spans="1:3">
      <c r="A3" s="3" t="s">
        <v>86</v>
      </c>
    </row>
    <row r="4" spans="1:3">
      <c r="A4" s="4" t="s">
        <v>79</v>
      </c>
      <c r="B4" s="7" t="n">
        <v>-45866</v>
      </c>
      <c r="C4" s="7" t="n">
        <v>-9935</v>
      </c>
    </row>
    <row r="5" spans="1:3">
      <c r="A5" s="3" t="s">
        <v>87</v>
      </c>
    </row>
    <row r="6" spans="1:3">
      <c r="A6" s="4" t="s">
        <v>88</v>
      </c>
      <c r="B6" s="5" t="n">
        <v>280</v>
      </c>
      <c r="C6" s="5" t="n">
        <v>171</v>
      </c>
    </row>
    <row r="7" spans="1:3">
      <c r="A7" s="4" t="s">
        <v>89</v>
      </c>
      <c r="B7" s="5" t="n">
        <v>504</v>
      </c>
      <c r="C7" s="5" t="n">
        <v>0</v>
      </c>
    </row>
    <row r="8" spans="1:3">
      <c r="A8" s="4" t="s">
        <v>90</v>
      </c>
      <c r="B8" s="5" t="n">
        <v>-264</v>
      </c>
      <c r="C8" s="5" t="n">
        <v>-5</v>
      </c>
    </row>
    <row r="9" spans="1:3">
      <c r="A9" s="4" t="s">
        <v>91</v>
      </c>
      <c r="B9" s="5" t="n">
        <v>1323</v>
      </c>
      <c r="C9" s="5" t="n">
        <v>376</v>
      </c>
    </row>
    <row r="10" spans="1:3">
      <c r="A10" s="4" t="s">
        <v>92</v>
      </c>
      <c r="B10" s="5" t="n">
        <v>-236</v>
      </c>
      <c r="C10" s="5" t="n">
        <v>8</v>
      </c>
    </row>
    <row r="11" spans="1:3">
      <c r="A11" s="4" t="s">
        <v>93</v>
      </c>
      <c r="B11" s="5" t="n">
        <v>0</v>
      </c>
      <c r="C11" s="5" t="n">
        <v>-5649</v>
      </c>
    </row>
    <row r="12" spans="1:3">
      <c r="A12" s="3" t="s">
        <v>94</v>
      </c>
    </row>
    <row r="13" spans="1:3">
      <c r="A13" s="4" t="s">
        <v>95</v>
      </c>
      <c r="B13" s="5" t="n">
        <v>229</v>
      </c>
      <c r="C13" s="5" t="n">
        <v>387</v>
      </c>
    </row>
    <row r="14" spans="1:3">
      <c r="A14" s="4" t="s">
        <v>33</v>
      </c>
      <c r="B14" s="5" t="n">
        <v>4652</v>
      </c>
      <c r="C14" s="5" t="n">
        <v>-562</v>
      </c>
    </row>
    <row r="15" spans="1:3">
      <c r="A15" s="4" t="s">
        <v>96</v>
      </c>
      <c r="B15" s="5" t="n">
        <v>5303</v>
      </c>
      <c r="C15" s="5" t="n">
        <v>-945</v>
      </c>
    </row>
    <row r="16" spans="1:3">
      <c r="A16" s="4" t="s">
        <v>97</v>
      </c>
      <c r="B16" s="5" t="n">
        <v>-34075</v>
      </c>
      <c r="C16" s="5" t="n">
        <v>-16154</v>
      </c>
    </row>
    <row r="17" spans="1:3">
      <c r="A17" s="3" t="s">
        <v>98</v>
      </c>
    </row>
    <row r="18" spans="1:3">
      <c r="A18" s="4" t="s">
        <v>99</v>
      </c>
      <c r="B18" s="5" t="n">
        <v>-20002</v>
      </c>
      <c r="C18" s="5" t="n">
        <v>-31217</v>
      </c>
    </row>
    <row r="19" spans="1:3">
      <c r="A19" s="4" t="s">
        <v>100</v>
      </c>
      <c r="B19" s="5" t="n">
        <v>28475</v>
      </c>
      <c r="C19" s="5" t="n">
        <v>22265</v>
      </c>
    </row>
    <row r="20" spans="1:3">
      <c r="A20" s="4" t="s">
        <v>101</v>
      </c>
      <c r="B20" s="5" t="n">
        <v>-542</v>
      </c>
      <c r="C20" s="5" t="n">
        <v>-31</v>
      </c>
    </row>
    <row r="21" spans="1:3">
      <c r="A21" s="4" t="s">
        <v>102</v>
      </c>
      <c r="B21" s="5" t="n">
        <v>7931</v>
      </c>
      <c r="C21" s="5" t="n">
        <v>-8983</v>
      </c>
    </row>
    <row r="22" spans="1:3">
      <c r="A22" s="3" t="s">
        <v>103</v>
      </c>
    </row>
    <row r="23" spans="1:3">
      <c r="A23" s="4" t="s">
        <v>104</v>
      </c>
      <c r="B23" s="5" t="n">
        <v>220</v>
      </c>
      <c r="C23" s="5" t="n">
        <v>-22</v>
      </c>
    </row>
    <row r="24" spans="1:3">
      <c r="A24" s="4" t="s">
        <v>105</v>
      </c>
      <c r="B24" s="5" t="n">
        <v>236</v>
      </c>
      <c r="C24" s="5" t="n">
        <v>6</v>
      </c>
    </row>
    <row r="25" spans="1:3">
      <c r="A25" s="4" t="s">
        <v>106</v>
      </c>
      <c r="B25" s="5" t="n">
        <v>85</v>
      </c>
      <c r="C25" s="5" t="n">
        <v>25160</v>
      </c>
    </row>
    <row r="26" spans="1:3">
      <c r="A26" s="4" t="s">
        <v>30</v>
      </c>
      <c r="B26" s="5" t="n">
        <v>-2017</v>
      </c>
      <c r="C26" s="5" t="n">
        <v>0</v>
      </c>
    </row>
    <row r="27" spans="1:3">
      <c r="A27" s="4" t="s">
        <v>107</v>
      </c>
      <c r="B27" s="5" t="n">
        <v>23634</v>
      </c>
      <c r="C27" s="5" t="n">
        <v>0</v>
      </c>
    </row>
    <row r="28" spans="1:3">
      <c r="A28" s="4" t="s">
        <v>108</v>
      </c>
      <c r="B28" s="5" t="n">
        <v>22158</v>
      </c>
      <c r="C28" s="5" t="n">
        <v>25144</v>
      </c>
    </row>
    <row r="29" spans="1:3">
      <c r="A29" s="4" t="s">
        <v>109</v>
      </c>
      <c r="B29" s="5" t="n">
        <v>-3986</v>
      </c>
      <c r="C29" s="5" t="n">
        <v>7</v>
      </c>
    </row>
    <row r="30" spans="1:3">
      <c r="A30" s="4" t="s">
        <v>110</v>
      </c>
      <c r="B30" s="5" t="n">
        <v>9774</v>
      </c>
      <c r="C30" s="5" t="n">
        <v>5682</v>
      </c>
    </row>
    <row r="31" spans="1:3">
      <c r="A31" s="4" t="s">
        <v>111</v>
      </c>
      <c r="B31" s="5" t="n">
        <v>5788</v>
      </c>
      <c r="C31" s="5" t="n">
        <v>5689</v>
      </c>
    </row>
    <row r="32" spans="1:3">
      <c r="A32" s="3" t="s">
        <v>112</v>
      </c>
    </row>
    <row r="33" spans="1:3">
      <c r="A33" s="4" t="s">
        <v>113</v>
      </c>
      <c r="B33" s="5" t="n">
        <v>539</v>
      </c>
      <c r="C33" s="5" t="n">
        <v>0</v>
      </c>
    </row>
    <row r="34" spans="1:3">
      <c r="A34" s="3" t="s">
        <v>114</v>
      </c>
    </row>
    <row r="35" spans="1:3">
      <c r="A35" s="4" t="s">
        <v>115</v>
      </c>
      <c r="B35" s="5" t="n">
        <v>4320</v>
      </c>
      <c r="C35" s="5" t="n">
        <v>0</v>
      </c>
    </row>
    <row r="36" spans="1:3">
      <c r="A36" s="4" t="s">
        <v>116</v>
      </c>
      <c r="B36" s="5" t="n">
        <v>810</v>
      </c>
      <c r="C36" s="5" t="n">
        <v>0</v>
      </c>
    </row>
    <row r="37" spans="1:3">
      <c r="A37" s="4" t="s">
        <v>117</v>
      </c>
      <c r="B37" s="5" t="n">
        <v>90</v>
      </c>
      <c r="C37" s="5" t="n">
        <v>0</v>
      </c>
    </row>
    <row r="38" spans="1:3">
      <c r="A38" s="4" t="s">
        <v>118</v>
      </c>
      <c r="B38" s="7" t="n">
        <v>0</v>
      </c>
      <c r="C38" s="7" t="n">
        <v>22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0</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21:17:27Z</dcterms:created>
  <dcterms:modified xmlns:dcterms="http://purl.org/dc/terms/" xmlns:xsi="http://www.w3.org/2001/XMLSchema-instance" xsi:type="dcterms:W3CDTF">2018-08-09T21:17:27Z</dcterms:modified>
</cp:coreProperties>
</file>